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MANAGEMENT PLANS" sheetId="9" r:id="rId9"/>
    <s:sheet name="CAPITAL LEASES" sheetId="10" r:id="rId10"/>
    <s:sheet name="NOTES PAYABLE - STOCKHOLDERS" sheetId="11" r:id="rId11"/>
    <s:sheet name="LINE OF CREDIT - STOCKHOLDER" sheetId="12" r:id="rId12"/>
    <s:sheet name="INCOME TAXES" sheetId="13" r:id="rId13"/>
    <s:sheet name="CONVERTIBLE PREFERRED STOCK" sheetId="14" r:id="rId14"/>
    <s:sheet name="STOCKHOLDERS' EQUITY" sheetId="15" r:id="rId15"/>
    <s:sheet name="STOCK OPTIONS AND WARRANTS" sheetId="16" r:id="rId16"/>
    <s:sheet name="OPERATING LEASES" sheetId="17" r:id="rId17"/>
    <s:sheet name="SUBSEQUENT EVENTS" sheetId="18" r:id="rId18"/>
    <s:sheet name="SUMMARY OF SIGNIFICANT ACCOUN19" sheetId="19" r:id="rId19"/>
    <s:sheet name="SUMMARY OF SIGNIFICANT ACCOUN20" sheetId="20" r:id="rId20"/>
    <s:sheet name="CAPITAL LEASES (Tables)" sheetId="21" r:id="rId21"/>
    <s:sheet name="STOCK OPTIONS AND WARRANTS (Tab" sheetId="22" r:id="rId22"/>
    <s:sheet name="OPERATING LEASES (Tables)" sheetId="23" r:id="rId23"/>
    <s:sheet name="SUMMARY OF SIGNIFICANT ACCOUN24" sheetId="24" r:id="rId24"/>
    <s:sheet name="SUMMARY OF SIGNIFICANT ACCOUN25" sheetId="25" r:id="rId25"/>
    <s:sheet name="SUMMARY OF SIGNIFICANT ACCOUN26" sheetId="26" r:id="rId26"/>
    <s:sheet name="CAPITAL LEASES - Summary of lea" sheetId="27" r:id="rId27"/>
    <s:sheet name="CAPITAL LEASES - Future minimum" sheetId="28" r:id="rId28"/>
    <s:sheet name="NOTES PAYABLE - STOCKHOLDERS (D" sheetId="29" r:id="rId29"/>
    <s:sheet name="LINE OF CREDIT - STOCKHOLDER (D" sheetId="30" r:id="rId30"/>
    <s:sheet name="INCOME TAXES (Detail Textuals)" sheetId="31" r:id="rId31"/>
    <s:sheet name="CONVERTIBLE PREFERRED STOCK (De" sheetId="32" r:id="rId32"/>
    <s:sheet name="STOCKHOLDERS' EQUITY (Detail Te" sheetId="33" r:id="rId33"/>
    <s:sheet name="STOCKHOLDERS' EQUITY (Detail 34" sheetId="34" r:id="rId34"/>
    <s:sheet name="STOCK OPTIONS AND WARRANTS - We" sheetId="35" r:id="rId35"/>
    <s:sheet name="STOCK OPTIONS AND WARRANTS - Su" sheetId="36" r:id="rId36"/>
    <s:sheet name="STOCK OPTIONS AND WARRANTS - 37" sheetId="37" r:id="rId37"/>
    <s:sheet name="STOCK OPTIONS AND WARRANTS (Det" sheetId="38" r:id="rId38"/>
    <s:sheet name="OPERATING LEASES - Non-cancelab" sheetId="39" r:id="rId39"/>
    <s:sheet name="OPERATING LEASES (Detail Textua" sheetId="40" r:id="rId40"/>
    <s:sheet name="SUBSEQUENT EVENTS (Detail Textu" sheetId="41" r:id="rId41"/>
  </s:sheets>
  <s:definedNames/>
  <s:calcPr calcId="124519" calcMode="auto" fullCalcOnLoad="1"/>
</s:workbook>
</file>

<file path=xl/sharedStrings.xml><?xml version="1.0" encoding="utf-8"?>
<sst xmlns="http://schemas.openxmlformats.org/spreadsheetml/2006/main" uniqueCount="461">
  <si>
    <t>Document and Entity Information - shares</t>
  </si>
  <si>
    <t>3 Months Ended</t>
  </si>
  <si>
    <t>Mar. 31, 2015</t>
  </si>
  <si>
    <t>Jul. 07, 2015</t>
  </si>
  <si>
    <t>Document And Entity Information [Abstract]</t>
  </si>
  <si>
    <t>Entity Registrant Name</t>
  </si>
  <si>
    <t>CannLabs, Inc.</t>
  </si>
  <si>
    <t>Entity Central Index Key</t>
  </si>
  <si>
    <t>Trading Symbol</t>
  </si>
  <si>
    <t>canl</t>
  </si>
  <si>
    <t>Current Fiscal Year End Date</t>
  </si>
  <si>
    <t>--12-31</t>
  </si>
  <si>
    <t>Entity Filer Category</t>
  </si>
  <si>
    <t>Smaller Reporting Company</t>
  </si>
  <si>
    <t>Entity Common Stock, Shares Outstanding</t>
  </si>
  <si>
    <t>Document Type</t>
  </si>
  <si>
    <t>10-Q</t>
  </si>
  <si>
    <t>Document Period End Date</t>
  </si>
  <si>
    <t>Mar. 31,
		2015</t>
  </si>
  <si>
    <t>Amendment Flag</t>
  </si>
  <si>
    <t>false</t>
  </si>
  <si>
    <t>Document Fiscal Year Focus</t>
  </si>
  <si>
    <t>Document Fiscal Period Focus</t>
  </si>
  <si>
    <t>Q1</t>
  </si>
  <si>
    <t>Condensed Consolidated Balance Sheets - USD ($)</t>
  </si>
  <si>
    <t>Dec. 31, 2014</t>
  </si>
  <si>
    <t>CURRENT ASSETS</t>
  </si>
  <si>
    <t>Cash</t>
  </si>
  <si>
    <t>Accounts receivable net of allowance for doubtful accounts of $37,093 and $0</t>
  </si>
  <si>
    <t>Costs and estimated earnings in excess of billings</t>
  </si>
  <si>
    <t>Prepaid expenses</t>
  </si>
  <si>
    <t>TOTAL CURRENT ASSETS</t>
  </si>
  <si>
    <t>PROPERTY AND EQUIPMENT</t>
  </si>
  <si>
    <t>Equipment</t>
  </si>
  <si>
    <t>Furniture and fixtures</t>
  </si>
  <si>
    <t>Leasehold Improvements</t>
  </si>
  <si>
    <t>Assets under capital lease</t>
  </si>
  <si>
    <t>PROPERTY AND EQUIPMENT, GROSS</t>
  </si>
  <si>
    <t>Less: accumulated depreciation</t>
  </si>
  <si>
    <t>PROPERTY AND EQUIPMENT, NET</t>
  </si>
  <si>
    <t>OTHER ASSETS</t>
  </si>
  <si>
    <t>Deposit</t>
  </si>
  <si>
    <t>Patents and trademarks, net of amortization of $461 and $277</t>
  </si>
  <si>
    <t>TOTAL OTHER ASSETS</t>
  </si>
  <si>
    <t>TOTAL ASSETS</t>
  </si>
  <si>
    <t>CURRENT LIABILITIES</t>
  </si>
  <si>
    <t>Accounts payable and accrued expenses</t>
  </si>
  <si>
    <t>Deferred revenue</t>
  </si>
  <si>
    <t>Obligations under capital leases</t>
  </si>
  <si>
    <t>Notes payable - stockholders</t>
  </si>
  <si>
    <t>Line of credit - stockholders</t>
  </si>
  <si>
    <t>TOTAL CURRENT LIABILITIES</t>
  </si>
  <si>
    <t>LONG-TERM LIABILITIES</t>
  </si>
  <si>
    <t>Line of credit - stockholder</t>
  </si>
  <si>
    <t>Obligations under capital leases, net of current portion</t>
  </si>
  <si>
    <t>TOTAL LONG-TERM LIABILITIES</t>
  </si>
  <si>
    <t>COMMITMENTS AND CONTINGENCIES</t>
  </si>
  <si>
    <t>STOCKHOLDERS' DEFICIT</t>
  </si>
  <si>
    <t>Convertible preferred stock, $.001 par value, 10,000,000 shares authorized, 500,000 issued and outstanding at March 31, 2015 and December 31, 2014</t>
  </si>
  <si>
    <t>Common stock, $.001 par value; 200,000,000 shares authorized, 64,564,704 shares issued and outstanding at March 31, 2015 and 64,564,704 shares issued and outstanding at December 31, 2014</t>
  </si>
  <si>
    <t>Additional paid in capital</t>
  </si>
  <si>
    <t>Deferred compensation</t>
  </si>
  <si>
    <t>Accumulated deficit</t>
  </si>
  <si>
    <t>STOCKHOLDERS' EQUITY BEFORE NON CONTROLLING INTEREST</t>
  </si>
  <si>
    <t>Non controlling interest in variable interest entities</t>
  </si>
  <si>
    <t>TOTAL STOCKHOLDERS' DEFICIT</t>
  </si>
  <si>
    <t>TOTAL LIABILITIES AND STOCKHOLDERS' DEFICIT</t>
  </si>
  <si>
    <t>Condensed Consolidated Balance Sheets (Parentheticals) - USD ($)</t>
  </si>
  <si>
    <t>Statement of Financial Position [Abstract]</t>
  </si>
  <si>
    <t>Net allowance for doubtful accounts of Accounts receivable (in dollars)</t>
  </si>
  <si>
    <t>Patents and trademarks, amortization (in dollar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Mar. 31, 2014</t>
  </si>
  <si>
    <t>Income Statement [Abstract]</t>
  </si>
  <si>
    <t>REVENUES</t>
  </si>
  <si>
    <t>COST OF REVENUES</t>
  </si>
  <si>
    <t>GROSS PROFIT</t>
  </si>
  <si>
    <t>OPERATING EXPENSES</t>
  </si>
  <si>
    <t>General and administrative</t>
  </si>
  <si>
    <t>[1]</t>
  </si>
  <si>
    <t>Administrative payroll</t>
  </si>
  <si>
    <t>[2]</t>
  </si>
  <si>
    <t>Sales and marketing</t>
  </si>
  <si>
    <t>Total operating expenses</t>
  </si>
  <si>
    <t>LOSS BEFORE OTHER INCOME (EXPENSE)</t>
  </si>
  <si>
    <t>OTHER EXPENSE</t>
  </si>
  <si>
    <t>Interest expense</t>
  </si>
  <si>
    <t>Total other expenses</t>
  </si>
  <si>
    <t>NET LOSS</t>
  </si>
  <si>
    <t>NET LOSS ATTRIBUTABLE TO THE NONCONTROLLING INTEREST</t>
  </si>
  <si>
    <t>ACCRUED PREFERRED DIVIDENDS</t>
  </si>
  <si>
    <t>NET INCOME (LOSS) ATTRIBUTABLE TO COMMON STOCKHOLDERS</t>
  </si>
  <si>
    <t>BASIC AND DILUTED NET INCOME (LOSS) PER COMMON SHARE (in dollars per share)</t>
  </si>
  <si>
    <t>BASIC AND DILUTED WEIGHTED AVERAGE COMMON SHARES OUTSTANDING (in shares)</t>
  </si>
  <si>
    <t>Includes $2,953 and $0 of non-cash compensation for the three months ended March 31, 2015 and 2014</t>
  </si>
  <si>
    <t>Includes $524,831 and $0 of non-cash compensation for the three months ended March 31, 2015 and 2014</t>
  </si>
  <si>
    <t>Condensed Consolidated Statements of Operations (Unaudited) (Parentheticals) - USD ($)</t>
  </si>
  <si>
    <t>Non-cash compensation included in general and administrative</t>
  </si>
  <si>
    <t>Non-cash compensation included in administrative payroll</t>
  </si>
  <si>
    <t>Condensed Consolidated Statement of Changes in Stockholders' Equity (Deficit) - 3 months ended Mar. 31, 2015 - USD ($)</t>
  </si>
  <si>
    <t>Convertible Preferred Stock</t>
  </si>
  <si>
    <t>Common Stock</t>
  </si>
  <si>
    <t>Additional Paid in Capital</t>
  </si>
  <si>
    <t>Deferred Compensation</t>
  </si>
  <si>
    <t>Retained Earnings (Accumulated Deficit)</t>
  </si>
  <si>
    <t>Non Controlling Interest</t>
  </si>
  <si>
    <t>Total</t>
  </si>
  <si>
    <t>Balance at Dec. 31, 2014</t>
  </si>
  <si>
    <t>Balance (in shares) at Dec. 31, 2014</t>
  </si>
  <si>
    <t>Increase (Decrease) in Stockholders' Equity [Roll Forward]</t>
  </si>
  <si>
    <t>Forfeited common stock</t>
  </si>
  <si>
    <t>Forfeited common stock (in shares)</t>
  </si>
  <si>
    <t>Issuance of options for services</t>
  </si>
  <si>
    <t>Accrued preferred dividends</t>
  </si>
  <si>
    <t>Net loss</t>
  </si>
  <si>
    <t>Balance at Mar. 31, 2015</t>
  </si>
  <si>
    <t>Balance (in shares) at Mar. 31, 2015</t>
  </si>
  <si>
    <t>Condensed Consolidated Statements of Cash Flows (Unaudited) - USD ($)</t>
  </si>
  <si>
    <t>CASH FLOWS FROM OPERATING ACTIVITIES</t>
  </si>
  <si>
    <t>Adjustments to reconcile net income (loss) to net cash provided by (used in) operating activities</t>
  </si>
  <si>
    <t>Provision for bad debts</t>
  </si>
  <si>
    <t>Fair value of options issued in exchange for services</t>
  </si>
  <si>
    <t>Depreciation and amortization</t>
  </si>
  <si>
    <t>Officer compensation from conversion of loan receivable, stockholder</t>
  </si>
  <si>
    <t>(Increase) decrease in assets, net of effect of variable interest entity:</t>
  </si>
  <si>
    <t>Accounts receivable</t>
  </si>
  <si>
    <t>Deposits</t>
  </si>
  <si>
    <t>Increase in liabilities, net of effect of variable interest entity:</t>
  </si>
  <si>
    <t>Net cash provided by (used in) operating activities</t>
  </si>
  <si>
    <t>CASH FLOWS FROM INVESTING ACTIVITIES</t>
  </si>
  <si>
    <t>Due from stockholders</t>
  </si>
  <si>
    <t>Purchase of equipment</t>
  </si>
  <si>
    <t>Purchase of patents and trademarks</t>
  </si>
  <si>
    <t>Net cash used in investing activities</t>
  </si>
  <si>
    <t>CASH FLOWS FROM FINANCING ACTIVITIES</t>
  </si>
  <si>
    <t>Repayments of notes payable - stockholders</t>
  </si>
  <si>
    <t>Repayments of obligations under capital leases</t>
  </si>
  <si>
    <t>Proceeds from notes payable - stockholders</t>
  </si>
  <si>
    <t>Proceeds from line of credit - stockholder</t>
  </si>
  <si>
    <t>Net cash provided by financing activities</t>
  </si>
  <si>
    <t>NET INCREASE (DECREASE) IN CASH</t>
  </si>
  <si>
    <t>CASH - BEGINNING OF PERIOD</t>
  </si>
  <si>
    <t>CASH - END OF PERIOD</t>
  </si>
  <si>
    <t>Cash paid during the year for:</t>
  </si>
  <si>
    <t>Income taxes</t>
  </si>
  <si>
    <t>Interest</t>
  </si>
  <si>
    <t>SUPPLEMENTAL DISCLOSURE OF NON-CASH INVESTING AND FINANCING ACTIVITIES:</t>
  </si>
  <si>
    <t>Obligations under capital leases for assets under capital leases</t>
  </si>
  <si>
    <t>Forfeited shares of common stock</t>
  </si>
  <si>
    <t>Accrued dividends on preferred stock</t>
  </si>
  <si>
    <t>SUMMARY OF SIGNIFICANT ACCOUNTING POLICIES</t>
  </si>
  <si>
    <t>Accounting Policies [Abstract]</t>
  </si>
  <si>
    <t>NOTE 1 – SUMMARY OF SIGNIFICANT ACCOUNTING POLICIES Nature of the Business On June 12, 2014, CannLabs, Inc.(“CannLabs”), formerly Speedsport Branding, Inc., entered into an Agreement of Merger and Plan of Reorganization (the “Merger Agreement”) with Carbon Bond Holdings, Inc. (“Carbon Bond”) and CLB Acquisition Corp., CannLabs’ newly-formed wholly-owned subsidiary (“Acquisition Sub”). Upon the closing of the transaction contemplated under the Merger Agreement (“Merger”), Acquisition Sub merged into and with Carbon Bond, and Carbon Bond, as the surviving corporation, became a wholly-owned subsidiary of CannLabs. Pursuant to the terms and conditions of the Merger Agreement, (i) each share of Carbon Bond common stock issued and outstanding immediately prior to the closing of the Merger was exchanged for the right to receive one share of the CannLabs’ common stock. Accordingly, an aggregate of 59,295,000 shares of the CannLabs’ common stock were issued to the holders of Carbon Bond’s common stock. Under accounting principles generally accepted in the United States, the share exchange is considered to be a capital transaction in substance, rather than a business combination. That is, the share exchange is equivalent to the issuance of stock by CannLabs for the net monetary assets of Carbon Bond, accompanied by a recapitalization, and is accounted for as a change in capital structure. Accordingly, the accounting for the share exchange will be identical to that resulting from a reverse acquisition, except no goodwill will be recorded. Under reverse takeover accounting, the post reverse acquisition comparative historical financial statements of the legal acquirer, CannLabs, are those of the legal acquiree Carbon Bond, which is considered to be the accounting acquirer. Carbon Bond, a Colorado “S” Corporation was formed on October 21, 2013 for the purpose of providing administrative services and licensing proprietary software for CannLabs, Inc. a privately held “S” Corporation (“CannLabs Colorado”), which is a stand-alone cannabis testing laboratory in Denver, Colorado. Carbon Bond and CannLabs Colorado are commonly managed. Carbon Bond had no operations until January 1, 2014. In accordance with Financial Accounting Standards Board (“FASB”) Accounting Standards Codification (“ASC”) 805, since Carbon Bond and CannLabs Colorado are commonly managed, the financial statements were retrospectively consolidated for all periods presented. The following table summarizes CannLabs Colorado’s assets and liabilities transferred as of January 1, 2013:
January 1,
Assets:
Cash $ 8,111
Accounts receivable 18,800
Prepaid expenses 1,993
Stockholder’s loan 3,750
Fixed assets, net 23,934
Deposit 1,425
Total assets $ 58,013
Liabilities:
Accounts payable and accrued expenses $ 2,962
Deferred revenue 750
Obligations under capital leases 20,075
Notes payable - stockholder 13,000
Total liabilites $ 36,787
Net assets $ 21,226
Less: Consideration -
Non controlling interest - variable interest entity $ 21,226 On April 1, 2014, Carbon Bond formally entered into an administrative services and software licensing agreement with CannLabs Colorado with an effective date of January 1, 2014. The administrative services agreement requires CannLabs Colorado to pay a monthly fee consisting of certain expenses paid by Carbon Bond for the prior month plus 15%. The software licensing agreement requires CannLabs Colorado to pay a monthly fee of $10,000 to Carbon Bond for the use of certain software. CannLabs – Connecticut, Inc. (“CannLabs – CT”) was formed on May 15, 2014 as a Nevada corporation for the purpose of licensing a laboratory in Connecticut, and is owned by two of the majority stockholders of CannLabs, Inc. On July 31, 2014, Carbon Bond formally entered into an administrative services and software licensing agreement with CannLabs - CT with an effective date of May 15, 2014. The administrative services agreement requires CannLabs - CT to pay a monthly fee consisting of certain expenses paid by Carbon Bond for the prior month plus 15%. The software licensing agreement requires CannLabs - CT to pay a monthly fee of $10,000 to Carbon Bond for the use of certain software. Carbon Bond and CannLabs – CT are commonly managed. CannLabs – Nevada, INC. (“CannLabs – NV”) was formed on May 15, 2014 as a Nevada corporation for the purpose of licensing a laboratory in Nevada, and is owned by two of the majority stockholders of CannLabs, Inc. On July 31, 2014, Carbon Bond formally entered into an administrative services and software licensing agreement with CannLabs - NV with an effective date of May 15, 2014. The administrative services agreement requires CannLabs - NV to pay a monthly fee consisting of certain expenses paid by Carbon Bond for the prior month plus 15%. The software licensing agreement requires CannLabs - NV to pay a monthly fee of $10,000 to Carbon Bond for the use of certain software, which has not been charged through December 31, 2014, as CannLabs – NV is not currently operational. Carbon Bond and CannLabs – NV are commonly managed. According to the requirements of FASB ASC 810 Consolidation, As Carbon Bond is the primary beneficiary of the VIEs, which qualify as variable interest entities, the assets and liabilities and revenues and expenses of the VIEs have been included in the accompanying consolidated financial statements. As of March 31, 2015 and for the three months then ended, the VIEs had assets of $69,605, liabilities of $2,938,994, revenues of $363,435, and net losses of $1,239,628. As of December 31, 2014 and for the year then ended, the VIEs had assets of $143,950, liabilities of $1,773,711, revenues of $1,338,550, and net losses of $1,658,463. The liabilities as of December 31, 2014 include balances due to Carbon Bond. These intercompany payables and transactions are eliminated upon consolidation of the VIEs with CannLabs, Inc. On December 11, 2014, Carbon and Cook (“C&amp;C”) was formed as a Nevada corporation for the purpose of performing consulting services to the cannabis industry. C&amp;C is a wholly owned subsidiary of Carbon Bond. On January 15, 2015, Experentia Laboratories, Inc. was formed as a Nevada corporation for the purpose of performing laboratory services. Experentia is a wholly owned subsidiary of Carbon Bond. On January 15, 2015, StrainData was formed as a Nevada corporation for the purpose of providing a web application to consumers for educational and locational assistance with cannabis products. StrainData is a wholly owned subsidiary of Carbon Bond. Basis of Presentation The accompanying consolidated financial statements of CannLabs, Inc and Subsidiaries including its VIEs (collectively the “Company”), have been prepared in accordance with generally accepted accounting principles in the United States of America. All intercompany transactions have been eliminated in consolidation. The accompanying unaudited consolidated financial statements have been prepared in accordance with U.S. generally accepted accounting principles (“U.S. GAAP”) for interim financial information and with the instructions for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accompanying unaudited consolidated financial statements should be read in conjunction with the financial statements and notes included in the Company’s Annual Report on form 10-K for the year ended December 31, 2014, as filed with the Securities and Exchange Commission (“SEC”). Operating results for the three months ended March 31, 2015 are not necessarily indicative of the results that may be expected for the year ending December 31, 2015. It is management’s opinion that all adjustments necessary for the fair statement of the results for interim periods have been made, and disclosures have been made so as not to make such financial information misleading.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omprehensive Income The Company follows FASB ASC 220 in reporting comprehensive income. Comprehensive income is a more inclusive financial reporting methodology that includes disclosure of certain financial information that historically has not been recognized in the calculation of net income. The Company has no items of other comprehensive income (loss), therefore comprehensive income (loss) is equal to net income (loss). Fair Value of Financial Instruments The Company’s financial instruments consist of cash, accounts receivable, accounts payable and accrued expenses and notes payable - stockholders. The carrying value of cash, accounts receivable, accounts payable and accrued expenses approximate fair value, because of their short maturity. The Company believes the carrying amount of its notes payable – stockholders approximates its fair value based on rates and other terms currently available to the Company for similar debt instruments. Concentration of Credit Risk Involving Cash The Company may have deposits with a financial institution which at times exceed Federal Depository Insurance Corporation (“FDIC”) coverage. The Company has not experienced any losses from maintaining cash accounts in excess of federally insured limits. Accounts Receivable Trade accounts receivable are reported at the amount management expects to collect from outstanding balances. Differences between the amount due and the amount management expects to collect are reported in the results of operations in the period in which those differences are determined, with an offsetting entry to a valuation allowance for trade accounts receivable. Balances that are still outstanding after management has used reasonable collection efforts are written off through a charge to the valuation allowance and a credit to trade accounts receivable. The normal credit terms extended to customers are 30 days. The Company reviews all receivables that exceed terms and establishes an allowance for doubtful accounts, if necessary, based on management’s assessment of the collectability of trade and other receivables. A considerable amount of judgment is required in assessing the amount of the allowance. The Company considers the historical level of credit losses, makes judgments about the credit worthiness of each customer based on ongoing credit evaluations and monitors current economic trends that might impact the level of credit losses in the future. As of March 31, 2015 and December 31, 2014, allowances for doubtful accounts were $37,093 and $0. Allowances charged for doubtful accounts amounted to $37,093 and $0 for the three months ended March 31, 2015 and 2014. Property and Equipment Property, equipment and leasehold improvements are stated at cost. Depreciation is computed using the straight-line method over the estimated useful lives of the assets from three to seven years except for leasehold improvements and assets under capital leases which are depreciated over the remaining lease term.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Depreciation of property and equipment was $105,267 and $16,096 for the three months ended March 31, 2015 and 2014. Depreciation included in cost of sales was $98,312 and $15,668 for the three months ended March 31, 2015 and 2014. Revenue Recognition In accordance with Securities and Exchange Commission (“SEC”) Staff Accounting Bulletin (“SAB”) No. 104, Revenue Recognition The Company uses various performance measures under the percentage of completion method to recognize fixed-price contracts generated from consulting and research and development agreements. Estimating contract costs at completion and recognizing revenue appropriately involve significant management estimates. Actual costs may differ from estimated costs and affect estimated profitability and revenue recognition timing. From time to time, facts develop that require us to revise estimated total costs or expected revenue. CannLabs records the cumulative effect of revised estimates in the period when the facts requiring revised estimates become known. The Company recognizes the full amount of anticipated losses on any contract in the period a loss becomes known. For each of the periods presented, the cumulative effects of revised estimates were immaterial to the Company’s financial performance. When agreements contain more than one deliverable, the Company allocates revenue to separate elements under the agreement based on relative selling prices in accordance with FASB ASC 605-25. Income Taxes Effective April 19, 2010, CannLabs Colorado elected, by unanimous consent of its stockholders, to be taxed under the provisions of Subchapter “S” of the Internal Revenue Code. Effective October 21, 2013, Carbon Bond elected, by unanimous consent of its stockholders, to be taxed under the provisions of Subchapter “S” of the Internal Revenue Code. A majority of the states where Carbon Bond is conducting business also recognize Subchapter “S” status for income tax purposes. Carbon Bond does not pay federal and state income taxes on its taxable income. Instead, the stockholders are liable for individual federal and state income taxes on their respective shares of Carbon Bond’s taxable income or have included their respective shares of Carbon Bond’s net operating loss in their individual income tax returns. On May 27, 2014, Carbon Bond elected by unanimous consent of its stockholders to be treated as a “C” corporation under the Internal Revenue Code. As of May 27, 2014, Carbon Bond had an accumulated deficit of $734. In accordance with Staff Accounting Bulletin (“SAB”) Topic 4:B the accumulated deficit of the “S” corporation is treated as a constructive distribution of the “S” corporation earnings and a subsequent contribution of capital, therefore, the accumulated deficit of $734 was reclassified to additional paid in capital. The Company follows FASB Accounting Standards Update (“ASU”) No. 2009-06, Income Taxes (Topic 740): Implementation Guidance on Accounting for Uncertainty in Income Taxes As of January 1, 2015, the Company had no unrecognized tax benefits and accordingly, the Company did not recognize interest or penalties during 2015 related to unrecognized tax benefits. There has been no change in unrecognized tax benefits during the three months ended March 31, 2015 and 2014, and there was no accrual for uncertain tax positions as of March 31, 2015. Tax years from 2011 through 2014 remain subject to examination by major tax jurisdictions. Advertising Expenses Advertising expenses, which include general advertising, printed materials and trade shows are expensed as incurred. Advertising expenses for the three months ended March 31, 2015 and 2014 were $65,226 and $5,106. Research and Development Costs In accordance with FASB ASC 730, research and development costs are expensed when incurred. Research and development expenses for the three months ended March 31, 2015 and 2014 were $51,488 and $0. Start-up Costs In accordance with FASB ASC 720, start-up costs are expensed as incurred. Loss Per Share The Company follows FASB ASC 260 when reporting Earnings Per Share resulting in the presentation of basic and diluted earnings per share. Because the Company reported a net loss for the three months ended March 31, 2015, common stock equivalents, including preferred stock, stock options and warrants were anti-dilutive; therefore, the amounts reported for basic and dilutive loss per share were the same. For the three months ended March 31, 2014, the Company had no common stock equivalents, therefore basic and diluted income per share were the same. Segment Information The Company is organized and operates as one operating segment. In accordance with FASB ASC 280, Segment Reporting Recently Adopted Accounting Pronouncements As of March 31, 2015 and for the three months then ended, there were no recently adopted accounting pronouncements that had a material effect on the Company’s financial statements. Recently Issued Accounting Pronouncements Not Yet Adopted In August 2014, the FASB issued ASU 2014-15, Presentation of Financial Statements – Going Concern (Subtopic 205-40), Disclosure of Uncertainties about an Entity’s Ability to Continue as a Going Concern</t>
  </si>
  <si>
    <t>MANAGEMENT PLANS</t>
  </si>
  <si>
    <t>Management Plans [Abstract]</t>
  </si>
  <si>
    <t>NOTE 2 – MANAGEMENT PLANS The accompanying financial statements have been prepared assuming that the Company will continue as a going concern. The Company has incurred a significant loss and experienced negative cash flow over the past year. These conditions raise substantial doubt about the Company’s ability to continue as a going concern. The financial statements do not include any adjustments that might result from the outcome of this uncertainty. Since inception, the Company has focused on developing and implementing its business plan. The Company believes that its existing cash resources will not be sufficient to sustain operations during the next twelve months. The Company’s current plan is to monetize the StrainData platform through advertising and further develop the consulting division. Additionally, the Company is anticipating that the Marijuana Enforcement Division in Colorado will enforce the mandates for additional testing in cannabis products, which it has delayed beginning in October 2014. If sufficient revenues are not generated to sustain operations or additional funding cannot be obtained in the short term, the Company will need to reduce monthly expenditures to a level that will enable the Company to continue until such funds can be obtained.</t>
  </si>
  <si>
    <t>CAPITAL LEASES</t>
  </si>
  <si>
    <t>Leases, Capital [Abstract]</t>
  </si>
  <si>
    <t xml:space="preserve">NOTE 3 – CAPITAL LEASES The Company leases various laboratory equipment under capital leases. The economic substance of the leases are that the Company is financing the acquisition of the assets through leases, and accordingly, they are recorded on the Company’s books as assets and liabilities. The following is an analysis of the leased assets included in property and equipment at March 31, 2015 and December 31, 2014 and depreciation expense for the three months ended March 31, 2015 and 2014:
March 31, December 31,
Machinery and equipment $ 887,729 $ 869,131
Less: Accumulated depreciation 267,818 185,636
$ 619,911 $ 683,495
Three Months Ended March 31, 2015 Three Months Ended March 31, 2014
Depreciation Expense $ 82,182 $ 10,358 The following is a schedule of future minimum payments required under the lease together with their present values as of March 31, 2015:
March 31,
2015 $ 211,272
2016 279,613
2017 135,530
Total minimum lease payments 626,415
Total amount representing interest 58,913
Present value of minimum lease payments $ 567,502 </t>
  </si>
  <si>
    <t>NOTES PAYABLE - STOCKHOLDERS</t>
  </si>
  <si>
    <t>Debt Disclosure [Abstract]</t>
  </si>
  <si>
    <t xml:space="preserve">NOTE 4 – NOTES PAYABLE – STOCKHOLDERS In January 2014, Carbon Bond assumed a note payable for $100,000 to a stockholder. The note bears interest at 10% per annum, is unsecured, and will be repaid upon the Company raising $1.5 million. For the three months ended March 31, 2015, the Company has accrued interest of $2,500 and for the three months ended March 31, 2014, the Company paid $2,500 with respect to this note. In January 2014, the Company issued notes payable in the total amount of $58,800 to two stockholders. The notes are non-interest bearing, are unsecured, and have no formal repayment terms. In March 2014, the Company issued a note payable for $100,000 to a stockholder. The note bears interest at 10% and has no formal repayment terms. On June 10, 2014, the note payable –stockholder was converted into 71.4 shares of the Carbon Bond’s common stock. Upon the stock split 54,000 to 1 these shares were converted into 3,855,600 shares. Upon the closing of the Merger, the Company entered into a Note Purchase Agreement with an accredited investor (the “Note Purchase Agreement”), pursuant to which the investor agreed to purchase up to $750,000 of senior secured convertible promissory notes (the “Senior Secured Notes”) in a series of three closings to occur on August 15, 2014, September 15, 2014 and October 15, 2014. As of March 31, 2015, the Company has issued senior secured convertible promissory notes in the amount of $750,000, in accordance with the Note Purchase Agreement, which bears interest at 8% per annum. In connection with the Note Purchase Agreement, the Company also entered into a Security Agreement and an Intellectual Property Security Agreement. In addition, the subsidiary of the Company, Carbon Bond entered into a Subsidiary Guarantee in favor of the Buyer. For the three months ended March 31, 2015, the Company has paid no interest and accrued interest expense of $33,567 with respect to these notes payable. On December 31, 2014, the Company issued a note payable for $60,000 to a stockholder. The note is non-interest bearing and has a term of two weeks. The note was repaid on January 13, 2015. </t>
  </si>
  <si>
    <t>LINE OF CREDIT - STOCKHOLDER</t>
  </si>
  <si>
    <t>Long-term Debt, Unclassified [Abstract]</t>
  </si>
  <si>
    <t>NOTE 5 – LINE OF CREDIT – STOCKHOLDER On November 19, 2014, the Company entered into a credit facility with a stockholder with a maximum principal amount of $750,000. Each advance cannot exceed $200,000 per month. The credit facility bears interest at 10% per annum and is payable in full on November 18, 2016. The credit facility is collateralized by all property of CannLabs, Inc. As of March 31, 2015, the Company has borrowed $750,000 under the credit facility, no interest has been paid and $17,411 of interest expense has been accrued. Additionally, the stockholder has advanced an additional $175,000 to the Company, bearing interest at 10% which is payable on demand.</t>
  </si>
  <si>
    <t>INCOME TAXES</t>
  </si>
  <si>
    <t>Income Tax Disclosure [Abstract]</t>
  </si>
  <si>
    <t>NOTE 6 – INCOME TAXES Income tax expense was $0 for the three months ended March 31, 2015 and 2014. As of January 1, 2015, the Company had no unrecognized tax benefits, and accordingly, the Company did not recognize interest or penalties during 2014 related to unrecognized tax benefits. There has been no change in unrecognized tax benefits during the three months ended March 31, 2015, and there was no accrual for uncertain tax positions as of March 31, 2015. Tax years from 2011 through 2014 remain subject to examination by major tax jurisdictions. There is no income tax benefit for the losses for the three months ended March 31, 2015, since management has determined that the realization of the net tax deferred asset is not assured and has created a valuation allowance for the entire amount of such benefits. There is no income tax benefit for the income for the three months ended March 31, 2014, since the Company was an “S” corporation and the stockholders are liable for individual federal and state income taxes on their respective shares of Carbon Bond’s taxable income or have included their respective shares of Carbon Bond’s net operating loss in their individual income tax returns.</t>
  </si>
  <si>
    <t>CONVERTIBLE PREFERRED STOCK</t>
  </si>
  <si>
    <t>Equity [Abstract]</t>
  </si>
  <si>
    <t>NOTE 7 – CONVERTIBLE PREFERRED STOCK Upon the closing of the Merger, the Company, pursuant to a Securities Purchase Agreement (the “Securities Purchase Agreement”) issued to an accredited investor 500,000 shares of the Company’s 8% Series A Convertible Preferred Stock (the “Series A Preferred Shares”) at an original issue price of $1.00 per share (the “Original Issue Price”) and warrants to purchase 20,000,000 shares of the Company’s common stock (the “Warrants”) for an aggregate purchase price of $500,000. The shares of common stock underlying the Series A Preferred Shares and Warrants are subject to a registration rights agreement (the “Registration Rights Agreement”) under which the Company is obligated to seek registration of such shares within 60 days of the closing of the private placement, however, there are no penalties under the Registration Rights Agreement unless the Registration Statement is not effective within 120 days of the closing of the private placement. The Registration Rights Agreement has been amended to change the Effectiveness Date to September 30, 2015. Since management believes that it is remote that the Company will not register the shares by September 30, 2015, the Company has not accrued any penalties as of March 31, 2015 in accordance with FASB ASC 450. In accordance with FASB ASC 480 and 815, the Series A Preferred Shares have been classified as permanent equity and were valued at $500,000 at June 12, 2014. Since the Series A Preferred Shares have been classified as equity, the embedded conversion option would be clearly and closely related to it and would not need to be bifurcated in accordance with FASB ASC 815. The Warrants associated with the Series A Preferred Shares were also classified as equity, in accordance with FASB ASC 480-10-25. Therefore it is not necessary to bifurcate the Warrants from the Series A Preferred Shares. The Series A Preferred Shares have a preference in liquidation equal to one times the Original Issue Price, plus all accrued and unpaid dividends on each share of Series A Preferred Stock to be paid out of assets available for distribution prior to holders of common stock and thereafter, the Company will then distribute the remaining assets to holders of common stock, other junior preferred shares (if any) and the Series A Preferred Shares on an as-if-converted-basis. The Series A Preferred Shares shall vote together with the Common Stock on an as-converted basis, and not as a separate class. The holders of Series A Preferred Shares will, at any time, be entitled to convert each Series A Preferred Share into shares of common stock at a conversion price of $0.01664 per share. The Series A Preferred Shares contain provisions that protect their holders against dilution by adjustment of the purchase price in certain events such as stock dividends, stock splits and other similar events. As of March 31, 2015, the value of the cumulative 8% dividends was $32,247, which has been accrued. The Series A Preferred Shares cumulative dividend will be paid when and if declared by the Board of Directors and in preference to payment of any dividends on the common stock.</t>
  </si>
  <si>
    <t>STOCKHOLDERS' EQUITY</t>
  </si>
  <si>
    <t>Stockholders' Equity Note [Abstract]</t>
  </si>
  <si>
    <t xml:space="preserve">NOTE 8 – STOCKHOLDERS’ EQUITY On June 10, 2014, Carbon Bond issued 5,295,000 shares to directors, board members, officers, employees, and consultants. The shares were valued at $137,670, fair value, were recorded as a contra-equity account. In January 2015, the Company’s Chief Technology Officer and Director resigned. As a result of his resignation, 600,000 shares of his restricted stock award were forfeited in accordance with the Company’s Equity Incentive Plan. The remaining expense of $122,020, after forfeitures is being expensed over the vesting terms for directors, board members, officers and employees and over the term of the contract for consultants and the prepaid portion is reflected as a contra-equity account. For the three months ended March 31, 2015, the Company expensed $12,935. These shares will vest between June 10, 2015 and June 12, 2017. On July 14, 2014, two officers of the Company surrendered 1,500,000 shares each to the Company, which were recorded as Treasury Stock at no cost. On July 14, 2014, the Company appointed a new Chief Executive Officer and entered into a three year employment agreement with the individual. As part of his employment agreement, the Company issued 3 million shares of the Company’s common stock, which vest 50% on January 1, 2016 and quarterly over the remaining initial three year term. The stock is valued at $6,000,000, is being expensed over the vesting term and the prepaid portion is reflected as a contra-equity account. For the three months ended March 31, 2015, the Company expensed $500,000. During the year ended December 31, 2014, two employees ceased employment with the Company and forfeited 175,000 shares of unvested common stock and $4,550 was removed from the contra-equity account and $289 of expense was reversed. On November 17, 2014, the Company renegotiated its contract with a consultant and reduced the number of shares initially awarded to the consultant by 200,000 shares. In accordance with the renegotiation $5,200 was removed from the contra-equity account and $1,733 of expense was reversed. </t>
  </si>
  <si>
    <t>STOCK OPTIONS AND WARRANTS</t>
  </si>
  <si>
    <t>Stock Options And Warrants [Abstract]</t>
  </si>
  <si>
    <t>NOTE 9 – STOCK OPTIONS AND WARRANTS The Board of Directors (“Board”) of the Company adopted an Equity Incentive Plan (“2014 Plan”) effective June 12, 2014. Under the 2014 Plan, the Company is authorized to grant options to purchase up to 4,000,000 shares of the Company’s common stock to any officer, other employee, or director of, or any consultant or other independent contractor who provides services to the Company. The 2014 Plan is intended to permit stock options granted to qualify as incentive stock options under Section 422 of the Internal Revenue Code of 1986, as amended (“Incentive Stock Options”). All options granted under the 2014 Plan, which are not intended to qualify as Incentive Stock Options, are deemed to be non-qualified options (Non-Statutory Stock Options”). The 2014 Plan is administered by the Board or its compensation committee, which determines the persons to whom awards will be granted, the number of awards to be granted, and the specific terms of each grant, including the vesting thereof, subject to the terms of the 2014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Volatility in all instances presented is the Company’s estimate of volatility that is based on the volatility of other public companies that are in closely related industries to the Company. The following table presents the weighted-average assumptions used to estimate the fair values of the options granted during the three months ended March 31, 2015:
Risk-free interest rate 2.00 %
Expected volatility 27.3 %
Expected life (in years) 7.8 %
Dividend yield 0.00 %
Weighted-average estimated fair value of options granted during the period $ 0.39 The following table summarizes the activities for stock options issued for the three months ended March 31, 2015:
Weighted
Weighted Average Average
Number of Average Contractual Term Intrinsic
Shares Exercise Price (in Years) Value (1)
Balance as of December 31, 2014 215,000 $ 1.82
Granted 95,000 0.38
Exercised - -
Expired - -
Balance as of March 31, 2015 310,000 $ 1.60 8.5 $ 44,150
Exercisable, at March 31, 2015 15,000 $ 0.78 4.6 $ 10,200
Exercisable, at March 31, 2015 and expected to vest 15,000 $ 0.78 4.6 $ 10,200 (1) The aggregate instrinsic value is calculated as the difference between the exercise price of the underlying awards and the closing price of $1.46 of the Company’s common stock on March 31, 2015. During the three months ended March 31, 2015, the fair value of stock options granted to two employees and one consultant during the period was $34,975. The fair value of the stock options is expensed over the vesting term for employees and over the term of the consulting agreement for non-employees in accordance with the terms of the related stock option agreements. For the three months ended March 31, 2015, the Company expensed $17,495 relative to the fair value of the stock options granted. As of March 31, 2015, there was $162,605 of unrecognized compensation expense related to outstanding employee stock options. This amount is expected to be recognized over a weighted-average period of 8.5 years. The following table summarizes the activities for warrants issued for the three months ended March 31, 2015:
Weighted
Weighted Average Average
Number of Average Contractual Term Intrinsic
Shares Exercise Price (in Years) Value (1)
Balance as of December 31, 2014 20,000,000 $ 0.15
Granted - -
Exercised - -
Expired - -
Balance as of March 31, 2015 20,000,000 $ 0.15 4.2 $ 26,200,000
Exercisable, at March 31, 2015 20,000,000 $ 0.15 4.2 $ 26,200,000
Exercisable, at March 31, 2014 and expected to vest 20,000,000 $ 0.15 4.2 $ 26,200,000 (1) The aggregate instrinsic value is calculated as the difference between the exercise price of the underlying awards and the closing price of $1.46 of the Company’s common stock on March 31, 2015.</t>
  </si>
  <si>
    <t>OPERATING LEASES</t>
  </si>
  <si>
    <t>Leases, Operating [Abstract]</t>
  </si>
  <si>
    <t xml:space="preserve">NOTE – 10 OPERATING LEASES For the three months ended March 31, 2015 and 2014, total rent expense under leases amounted to $60,121 and $5,212. At March 31, 2015, the Company was obligated under various non-cancelable operating lease arrangements for property as follows:
March 31,
2015
2015 114,058
2016 95,429
2017 64,453
2018 66,054
2019 61,941
Thereafter -
$ 401,935 </t>
  </si>
  <si>
    <t>SUBSEQUENT EVENTS</t>
  </si>
  <si>
    <t>Subsequent Events [Abstract]</t>
  </si>
  <si>
    <t>NOTE 11 – SUBSEQUENT EVENTS Subsequent to March 31, 2015, the Company has received an additional $320,000 from a stockholder. These loans are payable on demand and bear interest at 10%. Effective June 15, 2015, Mark Mirken resigned as Chief Executive Officer of CannLabs, Inc. As part of his separation agreement, Mr. Mirken has agreed to forfeit 2 million shares of restricted stock which were awarded to him through his employment agreement. The Company has entered into a consulting agreement with Mr. Mirken , whereby he will be paid $5,000 per month beginning August 1, 2015 for his business development efforts and he will serve as Vice-Chairman to the Board of Directors. Scott McPherson has been appointed as the Chief Executive Officer and will continue his services as Chief Financial Officer. The Company has sold 66,700 units at $0.75 per unit, with each unit consisting of one share of common stock, one warrant with an exercise price of $0.75 with a term of three months, and one warrant with an exercise price of $1.50 with a term of three years and raised $50,025 subsequent to March 31, 2015, through a private placement. Two stockholders have agreed to place 23,746,650 shares of common stock in escrow for three years.The shares are to be used for financing transactions, mergers, acquisitions, restricted stock or option grants, settlements or advisory fees. Any shares remaining following the escrow period will be returned to the stockholders. Two stockholders also returned 2,929,750 shares to be used in settlement negotiations.</t>
  </si>
  <si>
    <t>SUMMARY OF SIGNIFICANT ACCOUNTING POLICIES (Policies)</t>
  </si>
  <si>
    <t>Basis of Presentation</t>
  </si>
  <si>
    <t>Basis of Presentation The accompanying consolidated financial statements of CannLabs, Inc and Subsidiaries including its VIEs (collectively the “Company”), have been prepared in accordance with generally accepted accounting principles in the United States of America. All intercompany transactions have been eliminated in consolidation. The accompanying unaudited consolidated financial statements have been prepared in accordance with U.S. generally accepted accounting principles (“U.S. GAAP”) for interim financial information and with the instructions for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accompanying unaudited consolidated financial statements should be read in conjunction with the financial statements and notes included in the Company’s Annual Report on form 10-K for the year ended December 31, 2014, as filed with the Securities and Exchange Commission (“SEC”). Operating results for the three months ended March 31, 2015 are not necessarily indicative of the results that may be expected for the year ending December 31, 2015. It is management’s opinion that all adjustments necessary for the fair statement of the results for interim periods have been made, and disclosures have been made so as not to make such financial information misleading.</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omprehensive Income</t>
  </si>
  <si>
    <t>Comprehensive Income The Company follows FASB ASC 220 in reporting comprehensive income. Comprehensive income is a more inclusive financial reporting methodology that includes disclosure of certain financial information that historically has not been recognized in the calculation of net income. The Company has no items of other comprehensive income (loss), therefore comprehensive income (loss) is equal to net income (loss).</t>
  </si>
  <si>
    <t>Fair Value of Financial Instruments</t>
  </si>
  <si>
    <t>Fair Value of Financial Instruments The Company’s financial instruments consist of cash, accounts receivable, accounts payable and accrued expenses and notes payable - stockholders. The carrying value of cash, accounts receivable, accounts payable and accrued expenses approximate fair value, because of their short maturity. The Company believes the carrying amount of its notes payable – stockholders approximates its fair value based on rates and other terms currently available to the Company for similar debt instruments.</t>
  </si>
  <si>
    <t>Concentration of Credit Risk Involving Cash</t>
  </si>
  <si>
    <t xml:space="preserve">Concentration of Credit Risk Involving Cash The Company may have deposits with a financial institution which at times exceed Federal Depository Insurance Corporation (“FDIC”) coverage. The Company has not experienced any losses from maintaining cash accounts in excess of federally insured limits. </t>
  </si>
  <si>
    <t>Accounts Receivable</t>
  </si>
  <si>
    <t>Accounts Receivable Trade accounts receivable are reported at the amount management expects to collect from outstanding balances. Differences between the amount due and the amount management expects to collect are reported in the results of operations in the period in which those differences are determined, with an offsetting entry to a valuation allowance for trade accounts receivable. Balances that are still outstanding after management has used reasonable collection efforts are written off through a charge to the valuation allowance and a credit to trade accounts receivable. The normal credit terms extended to customers are 30 days. The Company reviews all receivables that exceed terms and establishes an allowance for doubtful accounts, if necessary, based on management’s assessment of the collectability of trade and other receivables. A considerable amount of judgment is required in assessing the amount of the allowance. The Company considers the historical level of credit losses, makes judgments about the credit worthiness of each customer based on ongoing credit evaluations and monitors current economic trends that might impact the level of credit losses in the future. As of March 31, 2015 and December 31, 2014, allowances for doubtful accounts were $37,093 and $0. Allowances charged for doubtful accounts amounted to $37,093 and $0 for the three months ended March 31, 2015 and 2014.</t>
  </si>
  <si>
    <t>Property and Equipment</t>
  </si>
  <si>
    <t>Property and Equipment Property, equipment and leasehold improvements are stated at cost. Depreciation is computed using the straight-line method over the estimated useful lives of the assets from three to seven years except for leasehold improvements and assets under capital leases which are depreciated over the remaining lease term.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Depreciation of property and equipment was $105,267 and $16,096 for the three months ended March 31, 2015 and 2014. Depreciation included in cost of sales was $98,312 and $15,668 for the three months ended March 31, 2015 and 2014.</t>
  </si>
  <si>
    <t>Revenue Recognition</t>
  </si>
  <si>
    <t>Revenue Recognition In accordance with Securities and Exchange Commission (“SEC”) Staff Accounting Bulletin (“SAB”) No. 104, Revenue Recognition The Company uses various performance measures under the percentage of completion method to recognize fixed-price contracts generated from consulting and research and development agreements. Estimating contract costs at completion and recognizing revenue appropriately involve significant management estimates. Actual costs may differ from estimated costs and affect estimated profitability and revenue recognition timing. From time to time, facts develop that require us to revise estimated total costs or expected revenue. CannLabs records the cumulative effect of revised estimates in the period when the facts requiring revised estimates become known. The Company recognizes the full amount of anticipated losses on any contract in the period a loss becomes known. For each of the periods presented, the cumulative effects of revised estimates were immaterial to the Company’s financial performance. When agreements contain more than one deliverable, the Company allocates revenue to separate elements under the agreement based on relative selling prices in accordance with FASB ASC 605-25.</t>
  </si>
  <si>
    <t>Income Taxes</t>
  </si>
  <si>
    <t>Income Taxes Effective April 19, 2010, CannLabs Colorado elected, by unanimous consent of its stockholders, to be taxed under the provisions of Subchapter “S” of the Internal Revenue Code. Effective October 21, 2013, Carbon Bond elected, by unanimous consent of its stockholders, to be taxed under the provisions of Subchapter “S” of the Internal Revenue Code. A majority of the states where Carbon Bond is conducting business also recognize Subchapter “S” status for income tax purposes. Carbon Bond does not pay federal and state income taxes on its taxable income. Instead, the stockholders are liable for individual federal and state income taxes on their respective shares of Carbon Bond’s taxable income or have included their respective shares of Carbon Bond’s net operating loss in their individual income tax returns. On May 27, 2014, Carbon Bond elected by unanimous consent of its stockholders to be treated as a “C” corporation under the Internal Revenue Code. As of May 27, 2014, Carbon Bond had an accumulated deficit of $734. In accordance with Staff Accounting Bulletin (“SAB”) Topic 4:B the accumulated deficit of the “S” corporation is treated as a constructive distribution of the “S” corporation earnings and a subsequent contribution of capital, therefore, the accumulated deficit of $734 was reclassified to additional paid in capital. The Company follows FASB Accounting Standards Update (“ASU”) No. 2009-06, Income Taxes (Topic 740): Implementation Guidance on Accounting for Uncertainty in Income Taxes As of January 1, 2015, the Company had no unrecognized tax benefits and accordingly, the Company did not recognize interest or penalties during 2015 related to unrecognized tax benefits. There has been no change in unrecognized tax benefits during the three months ended March 31, 2015 and 2014, and there was no accrual for uncertain tax positions as of March 31, 2015. Tax years from 2011 through 2014 remain subject to examination by major tax jurisdictions.</t>
  </si>
  <si>
    <t>Advertising Expenses</t>
  </si>
  <si>
    <t>Advertising Expenses Advertising expenses, which include general advertising, printed materials and trade shows are expensed as incurred. Advertising expenses for the three months ended March 31, 2015 and 2014 were $65,226 and $5,106.</t>
  </si>
  <si>
    <t>Research and Development Costs</t>
  </si>
  <si>
    <t>Research and Development Costs In accordance with FASB ASC 730, research and development costs are expensed when incurred. Research and development expenses for the three months ended March 31, 2015 and 2014 were $51,488 and $0.</t>
  </si>
  <si>
    <t>Start-up Costs</t>
  </si>
  <si>
    <t>Start-up Costs In accordance with FASB ASC 720, start-up costs are expensed as incurred.</t>
  </si>
  <si>
    <t>Loss Per Share</t>
  </si>
  <si>
    <t>Loss Per Share The Company follows FASB ASC 260 when reporting Earnings Per Share resulting in the presentation of basic and diluted earnings per share. Because the Company reported a net loss for the three months ended March 31, 2015, common stock equivalents, including preferred stock, stock options and warrants were anti-dilutive; therefore, the amounts reported for basic and dilutive loss per share were the same. For the three months ended March 31, 2014, the Company had no common stock equivalents, therefore basic and diluted income per share were the same.</t>
  </si>
  <si>
    <t>Segment Information</t>
  </si>
  <si>
    <t>Segment Information The Company is organized and operates as one operating segment. In accordance with FASB ASC 280, Segment Reporting</t>
  </si>
  <si>
    <t>Recently Adopted Accounting Pronouncements</t>
  </si>
  <si>
    <t>Recently Adopted Accounting Pronouncements As of March 31, 2015 and for the three months then ended, there were no recently adopted accounting pronouncements that had a material effect on the Company’s financial statements.</t>
  </si>
  <si>
    <t>Recently Issued Accounting Pronouncements Not Yet Adopted</t>
  </si>
  <si>
    <t>Recently Issued Accounting Pronouncements Not Yet Adopted In August 2014, the FASB issued ASU 2014-15, Presentation of Financial Statements – Going Concern (Subtopic 205-40), Disclosure of Uncertainties about an Entity’s Ability to Continue as a Going Concern</t>
  </si>
  <si>
    <t>SUMMARY OF SIGNIFICANT ACCOUNTING POLICIES (Tables)</t>
  </si>
  <si>
    <t>Schedule of summary of assets and liabilities transferred</t>
  </si>
  <si>
    <t xml:space="preserve"> January 1, 2013 Assets: Cash $ 8,111 Accounts receivable 18,800 Prepaid expenses 1,993 Stockholder’s loan 3,750 Fixed assets, net 23,934 Deposit 1,425 Total assets $ 58,013 Liabilities: Accounts payable and accrued expenses $ 2,962 Deferred revenue 750 Obligations under capital leases 20,075 Notes payable - stockholder 13,000 Total liabilites $ 36,787 Net assets $ 21,226 Less: Consideration - Non controlling interest - variable interest entity $ 21,226 </t>
  </si>
  <si>
    <t>CAPITAL LEASES (Tables)</t>
  </si>
  <si>
    <t>Schedule of an analysis of leased assets</t>
  </si>
  <si>
    <t xml:space="preserve"> March 31, 2015 December 31, Machinery and equipment $ 887,729 $ 869,131 Less: Accumulated depreciation 267,818 185,636 $ 619,911 $ 683,495 Three Months Ended March 31, 2015 Three Months Ended March 31, 2014 Depreciation Expense $ 82,182 $ 10,358 </t>
  </si>
  <si>
    <t>Schedule of future minimum payments under lease</t>
  </si>
  <si>
    <t xml:space="preserve"> March 31, 2015 $ 211,272 2016 279,613 2017 135,530 Total minimum lease payments 626,415 Total amount representing interest 58,913 Present value of minimum lease payments $ 567,502 </t>
  </si>
  <si>
    <t>STOCK OPTIONS AND WARRANTS (Tables)</t>
  </si>
  <si>
    <t>Schedule of weighted-average assumptions used to estimate the fair values of the options granted</t>
  </si>
  <si>
    <t xml:space="preserve">Risk-free interest rate 2.00 %
Expected volatility 27.3 %
Expected life (in years) 7.8 %
Dividend yield 0.00 %
Weighted-average estimated fair value of options granted during the period $ 0.39 </t>
  </si>
  <si>
    <t>Schedule of summary of activities for options issued</t>
  </si>
  <si>
    <t>Weighted
Weighted Average Average
Number of Average Contractual Term Intrinsic
Shares Exercise Price (in Years) Value (1)
Balance as of December 31, 2014 215,000 $ 1.82
Granted 95,000 0.38
Exercised - -
Expired - -
Balance as of March 31, 2015 310,000 $ 1.60 8.5 $ 44,150
Exercisable, at March 31, 2015 15,000 $ 0.78 4.6 $ 10,200
Exercisable, at March 31, 2015 and expected to vest 15,000 $ 0.78 4.6 $ 10,200 (1) The aggregate instrinsic value is calculated as the difference between the exercise price of the underlying awards and the closing price of $1.46 of the Company’s common stock on March 31, 2015.</t>
  </si>
  <si>
    <t>Schedule of summary of activities for warrants</t>
  </si>
  <si>
    <t>Weighted
Weighted Average Average
Number of Average Contractual Term Intrinsic
Shares Exercise Price (in Years) Value (1)
Balance as of December 31, 2014 20,000,000 $ 0.15
Granted - -
Exercised - -
Expired - -
Balance as of March 31, 2015 20,000,000 $ 0.15 4.2 $ 26,200,000
Exercisable, at March 31, 2015 20,000,000 $ 0.15 4.2 $ 26,200,000
Exercisable, at March 31, 2014 and expected to vest 20,000,000 $ 0.15 4.2 $ 26,200,000 (1) The aggregate instrinsic value is calculated as the difference between the exercise price of the underlying awards and the closing price of $1.46 of the Company’s common stock on March 31, 2015.</t>
  </si>
  <si>
    <t>OPERATING LEASES (Tables)</t>
  </si>
  <si>
    <t>Schedule of non-cancelable operating lease arrangements for property</t>
  </si>
  <si>
    <t xml:space="preserve"> March 31, 2015 2015 114,058 2016 95,429 2017 64,453 2018 66,054 2019 61,941 Thereafter - $ 401,935 </t>
  </si>
  <si>
    <t>SUMMARY OF SIGNIFICANT ACCOUNTING POLICIES (Details) - Carbon Bond</t>
  </si>
  <si>
    <t>Jan. 01, 2013USD ($)</t>
  </si>
  <si>
    <t>Assets:</t>
  </si>
  <si>
    <t>Stockholder's loan</t>
  </si>
  <si>
    <t>Fixed assets, net</t>
  </si>
  <si>
    <t>Total assets</t>
  </si>
  <si>
    <t>Liabilities:</t>
  </si>
  <si>
    <t>Notes payable - stockholder</t>
  </si>
  <si>
    <t>Total liabilities</t>
  </si>
  <si>
    <t>Net assets</t>
  </si>
  <si>
    <t>Less: Consideration</t>
  </si>
  <si>
    <t>Non controlling interest - variable interest entity</t>
  </si>
  <si>
    <t>SUMMARY OF SIGNIFICANT ACCOUNTING POLICIES (Detail Textuals)</t>
  </si>
  <si>
    <t>May. 15, 2014USD ($)ShareStockholder</t>
  </si>
  <si>
    <t>Apr. 01, 2014USD ($)</t>
  </si>
  <si>
    <t>Mar. 31, 2015shares</t>
  </si>
  <si>
    <t>Merger agreement | Carbon Bond | Common Stock</t>
  </si>
  <si>
    <t>Significant Accounting Policy [Line Items]</t>
  </si>
  <si>
    <t>Number of shares issued on merger | shares</t>
  </si>
  <si>
    <t>Administrative services and software licensing agreement | CannLabs Colorado</t>
  </si>
  <si>
    <t>Threshold percentage additional to monthly fees</t>
  </si>
  <si>
    <t>15.00%</t>
  </si>
  <si>
    <t>Monthly fee paid under software licensing agreement</t>
  </si>
  <si>
    <t>Administrative services and software licensing agreement | Cannlabs Connecticutinc</t>
  </si>
  <si>
    <t>Number of stockholders owned | Stockholder</t>
  </si>
  <si>
    <t>Administrative services and software licensing agreement | Cannlabs Nevada</t>
  </si>
  <si>
    <t>Number of stockholders owned | Share</t>
  </si>
  <si>
    <t>SUMMARY OF SIGNIFICANT ACCOUNTING POLICIES (Detail Textuals 1)</t>
  </si>
  <si>
    <t>12 Months Ended</t>
  </si>
  <si>
    <t>Mar. 31, 2015USD ($)Segment</t>
  </si>
  <si>
    <t>Mar. 31, 2014USD ($)</t>
  </si>
  <si>
    <t>Dec. 31, 2014USD ($)</t>
  </si>
  <si>
    <t>May. 27, 2014USD ($)</t>
  </si>
  <si>
    <t>Net losses</t>
  </si>
  <si>
    <t>Normal credit terms extended to customers</t>
  </si>
  <si>
    <t>30 days</t>
  </si>
  <si>
    <t>Allowances for doubtful accounts</t>
  </si>
  <si>
    <t>Allowances charged for doubtful accounts</t>
  </si>
  <si>
    <t>Property and equipment depreciation method</t>
  </si>
  <si>
    <t>Straight-line method</t>
  </si>
  <si>
    <t>Depreciation</t>
  </si>
  <si>
    <t>Property and equipment useful lives</t>
  </si>
  <si>
    <t>Three to seven years</t>
  </si>
  <si>
    <t>Number of operating segments | Segment</t>
  </si>
  <si>
    <t>Research and development expenses</t>
  </si>
  <si>
    <t>Advertising expense</t>
  </si>
  <si>
    <t>Cost of sales</t>
  </si>
  <si>
    <t>Carbon Bond</t>
  </si>
  <si>
    <t>Assets</t>
  </si>
  <si>
    <t>Liabilities</t>
  </si>
  <si>
    <t>Revenues</t>
  </si>
  <si>
    <t>CAPITAL LEASES - Summary of leased assets included in property and equipment (Details) - USD ($)</t>
  </si>
  <si>
    <t>Capital Leased Assets [Line Items]</t>
  </si>
  <si>
    <t>Machinery and equipment</t>
  </si>
  <si>
    <t>Less: Accumulated depreciation</t>
  </si>
  <si>
    <t>Total capital leases</t>
  </si>
  <si>
    <t>Capital leased assets</t>
  </si>
  <si>
    <t>Depreciation expense</t>
  </si>
  <si>
    <t>CAPITAL LEASES - Future minimum payments required under lease (Details 1)</t>
  </si>
  <si>
    <t>Mar. 31, 2015USD ($)</t>
  </si>
  <si>
    <t>Total minimum lease payments</t>
  </si>
  <si>
    <t>Total amount representing interest</t>
  </si>
  <si>
    <t>Present value of minimum lease payments</t>
  </si>
  <si>
    <t>NOTES PAYABLE - STOCKHOLDERS (Detail Textuals)</t>
  </si>
  <si>
    <t>Jun. 10, 2014Shareshares</t>
  </si>
  <si>
    <t>Jan. 31, 2014USD ($)</t>
  </si>
  <si>
    <t>Short-term Debt [Line Items]</t>
  </si>
  <si>
    <t>Notes payable issued to individual shareholder</t>
  </si>
  <si>
    <t>Accrued interest</t>
  </si>
  <si>
    <t>Note payable</t>
  </si>
  <si>
    <t>Term of note payable</t>
  </si>
  <si>
    <t>14 days</t>
  </si>
  <si>
    <t>Note payable | Common Stock | Carbon Bond</t>
  </si>
  <si>
    <t>Interest rate on loans payable</t>
  </si>
  <si>
    <t>10.00%</t>
  </si>
  <si>
    <t>Shares held of Carbon Bond's common stock | shares</t>
  </si>
  <si>
    <t>Stock split description</t>
  </si>
  <si>
    <t>54,000 to 1</t>
  </si>
  <si>
    <t>Number of shares issued on conversion | Share</t>
  </si>
  <si>
    <t>One stockholder | Note payable | Carbon Bond</t>
  </si>
  <si>
    <t>Amount from exercise of warrants raised for repayment of notes payable</t>
  </si>
  <si>
    <t>Amount paid with respect to notes payable</t>
  </si>
  <si>
    <t>Two stockholders</t>
  </si>
  <si>
    <t>Notes Purchase Agreement | Accredited investor | Senior Secured Promissory Notes</t>
  </si>
  <si>
    <t>8.00%</t>
  </si>
  <si>
    <t>Notes payable, authorized amount</t>
  </si>
  <si>
    <t>LINE OF CREDIT - STOCKHOLDER (Detail Textuals) - USD ($)</t>
  </si>
  <si>
    <t>1 Months Ended</t>
  </si>
  <si>
    <t>Nov. 19, 2014</t>
  </si>
  <si>
    <t>Credit facility with stockholder maximum principal amount</t>
  </si>
  <si>
    <t>Each advance cannot exceed per month</t>
  </si>
  <si>
    <t>Percentage of interest rate on credit facility</t>
  </si>
  <si>
    <t>Additional advanced granted to stockholder</t>
  </si>
  <si>
    <t>INCOME TAXES (Detail Textuals) - USD ($)</t>
  </si>
  <si>
    <t>Income tax expense</t>
  </si>
  <si>
    <t>CONVERTIBLE PREFERRED STOCK (Detail Textuals) - USD ($)</t>
  </si>
  <si>
    <t>Jun. 12, 2014</t>
  </si>
  <si>
    <t>Convertible Preferred Stock [Line Items]</t>
  </si>
  <si>
    <t>Number of preferred shares issued</t>
  </si>
  <si>
    <t>Price per share of preferred shares issued</t>
  </si>
  <si>
    <t>Value of preferred shares issued</t>
  </si>
  <si>
    <t>Dividend per share of preferred shares</t>
  </si>
  <si>
    <t>Securities purchase agreement | Accredited investor</t>
  </si>
  <si>
    <t>Number of warrants issued</t>
  </si>
  <si>
    <t>Value of warrants issued</t>
  </si>
  <si>
    <t>Securities purchase agreement | Accredited investor | Series A Preferred Shares</t>
  </si>
  <si>
    <t>Dividend percentage of preferred shares issued</t>
  </si>
  <si>
    <t>Price per share of preferred shares converted</t>
  </si>
  <si>
    <t>STOCKHOLDERS' EQUITY (Detail Textuals)</t>
  </si>
  <si>
    <t>Jul. 14, 2014Officershares</t>
  </si>
  <si>
    <t>Jun. 10, 2014USD ($)shares</t>
  </si>
  <si>
    <t>Jan. 31, 2015USD ($)shares</t>
  </si>
  <si>
    <t>Equity Incentive Plan</t>
  </si>
  <si>
    <t>Stockholders Equity Note [Line Items]</t>
  </si>
  <si>
    <t>Restricted stock award forfeited | shares</t>
  </si>
  <si>
    <t>Remaining expense after forfeitures</t>
  </si>
  <si>
    <t>Carbon Bond | Directors, board members, officers, employees, and consultants</t>
  </si>
  <si>
    <t>Company expense</t>
  </si>
  <si>
    <t>Carbon Bond | Common Stock</t>
  </si>
  <si>
    <t>Number of majority shareholders | Officer</t>
  </si>
  <si>
    <t>Number of shares surrendered | shares</t>
  </si>
  <si>
    <t>Carbon Bond | Common Stock | Directors, board members, officers, employees, and consultants</t>
  </si>
  <si>
    <t>Number of shares issued to directors, board members, officers, employees, and consultants | shares</t>
  </si>
  <si>
    <t>Value of shares issued to directors, board members, officers, employees, and consultants</t>
  </si>
  <si>
    <t>STOCKHOLDERS' EQUITY (Detail Textuals 1)</t>
  </si>
  <si>
    <t>Jul. 14, 2014USD ($)shares</t>
  </si>
  <si>
    <t>Nov. 17, 2014USD ($)shares</t>
  </si>
  <si>
    <t>Dec. 31, 2014USD ($)Employeeshares</t>
  </si>
  <si>
    <t>Employee | Common Stock</t>
  </si>
  <si>
    <t>Number of employees ceased employment | Employee</t>
  </si>
  <si>
    <t>Number of non-vested shares forfeited | shares</t>
  </si>
  <si>
    <t>Amount removed from the contra-equity account</t>
  </si>
  <si>
    <t>Reversal of expenses</t>
  </si>
  <si>
    <t>Consultant | Common Stock</t>
  </si>
  <si>
    <t>Employment Agreement | Chief Executive Officer</t>
  </si>
  <si>
    <t>Employment Agreement | Chief Executive Officer | Common Stock</t>
  </si>
  <si>
    <t>Employment agreement term</t>
  </si>
  <si>
    <t>3 years</t>
  </si>
  <si>
    <t>Number of shares issued | shares</t>
  </si>
  <si>
    <t>Vesting percentage</t>
  </si>
  <si>
    <t>50.00%</t>
  </si>
  <si>
    <t>Vesting period</t>
  </si>
  <si>
    <t>Value of shares issued during the period</t>
  </si>
  <si>
    <t>STOCK OPTIONS AND WARRANTS - Weighted-average assumptions used to estimate the fair values of the options granted (Details) - 3 months ended Mar. 31, 2015 - Stock Option - $ / shares</t>
  </si>
  <si>
    <t>Share-based Compensation Arrangement by Share-based Payment Award [Line Items]</t>
  </si>
  <si>
    <t>Risk-free interest rate</t>
  </si>
  <si>
    <t>2.00%</t>
  </si>
  <si>
    <t>Expected volatility</t>
  </si>
  <si>
    <t>27.30%</t>
  </si>
  <si>
    <t>Expected life (in years)</t>
  </si>
  <si>
    <t>7 years 9 months 18 days</t>
  </si>
  <si>
    <t>Dividend yield</t>
  </si>
  <si>
    <t>0.00%</t>
  </si>
  <si>
    <t>Weighted-average estimated fair value of options granted during the period</t>
  </si>
  <si>
    <t>STOCK OPTIONS AND WARRANTS - Summary of the activities for options issued (Details 1) - Mar. 31, 2015 - Stock Option - USD ($)</t>
  </si>
  <si>
    <t>Number of Shares</t>
  </si>
  <si>
    <t>Balance as of December 31, 2014</t>
  </si>
  <si>
    <t>Granted</t>
  </si>
  <si>
    <t>Exercised</t>
  </si>
  <si>
    <t>Expired</t>
  </si>
  <si>
    <t>Balance as of March 31, 2015</t>
  </si>
  <si>
    <t>Exercisable, at March 31, 2015 and expected to vest</t>
  </si>
  <si>
    <t>Weighted Average Exercise Price</t>
  </si>
  <si>
    <t>Weighted Average Contractual Term (in Years)</t>
  </si>
  <si>
    <t>8 years 6 months</t>
  </si>
  <si>
    <t>Exercisable, at March 31, 2015</t>
  </si>
  <si>
    <t>4 years 7 months 6 days</t>
  </si>
  <si>
    <t>Average Intrinsic Value</t>
  </si>
  <si>
    <t>The aggregate instrinsic value is calculated as the difference between the exercise price of the underlying awards and the closing price of $1.46 of the Company's common stock on March 31, 2015.</t>
  </si>
  <si>
    <t>STOCK OPTIONS AND WARRANTS - Summary of activities for warrants issued (Details 2) - Mar. 31, 2015 - USD ($)</t>
  </si>
  <si>
    <t>Number Of Warrant Or Right Exercisable And Expected To Vest</t>
  </si>
  <si>
    <t>Exercisable, at March 31, 2014 and expected to vest</t>
  </si>
  <si>
    <t>4 years 2 months 12 days</t>
  </si>
  <si>
    <t>STOCK OPTIONS AND WARRANTS (Detail Textuals) - Mar. 31, 2015</t>
  </si>
  <si>
    <t>USD ($)EmployeeConsultant$ / sharesshares</t>
  </si>
  <si>
    <t>Stock Option</t>
  </si>
  <si>
    <t>Exercise price of stock option, description</t>
  </si>
  <si>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t>
  </si>
  <si>
    <t>Closing price of common stock | $ / shares</t>
  </si>
  <si>
    <t>Stock option granted to number of employees | Employee</t>
  </si>
  <si>
    <t>Stock option granted to number of consultant | Consultant</t>
  </si>
  <si>
    <t>Fair value of stock options granted</t>
  </si>
  <si>
    <t>Expenses relative to the fair value of stock options granted</t>
  </si>
  <si>
    <t>Unrecognized compensation expense related to outstanding employee stock options</t>
  </si>
  <si>
    <t>Weighted-average recognition period</t>
  </si>
  <si>
    <t>Warrant</t>
  </si>
  <si>
    <t>Equity Incentive Plan | Stock Option</t>
  </si>
  <si>
    <t>Authorized options to purchase common stock | shares</t>
  </si>
  <si>
    <t>OPERATING LEASES - Non-cancelable operating lease arrangements for property (Details)</t>
  </si>
  <si>
    <t>Thereafter</t>
  </si>
  <si>
    <t>Total operating leases</t>
  </si>
  <si>
    <t>OPERATING LEASES (Detail Textuals) - USD ($)</t>
  </si>
  <si>
    <t>Rent expense</t>
  </si>
  <si>
    <t>SUBSEQUENT EVENTS (Detail Textuals)</t>
  </si>
  <si>
    <t>Jun. 15, 2015USD ($)shares</t>
  </si>
  <si>
    <t>Mar. 31, 2015USD ($)UnitStockholder$ / shares$ / unitshares</t>
  </si>
  <si>
    <t>Private Placement</t>
  </si>
  <si>
    <t>Subsequent Event [Line Items]</t>
  </si>
  <si>
    <t>Number of units sold in private placement | Unit</t>
  </si>
  <si>
    <t>Price per unit | $ / unit</t>
  </si>
  <si>
    <t>Unit sold description</t>
  </si>
  <si>
    <t>one share of common stock at $0.75 and one warrant at $0.75 with a term of three months, and one warrant at $1.50 with a term of three years</t>
  </si>
  <si>
    <t>Proceeds from issuance of private placement | $</t>
  </si>
  <si>
    <t>Private Placement | Warrant</t>
  </si>
  <si>
    <t>Number of shares issued in transaction</t>
  </si>
  <si>
    <t>Price per share | $ / shares</t>
  </si>
  <si>
    <t>Term of units sold</t>
  </si>
  <si>
    <t>3 months</t>
  </si>
  <si>
    <t>Private Placement | Common Stock</t>
  </si>
  <si>
    <t>Subsequent event</t>
  </si>
  <si>
    <t>Value of loans payable | $</t>
  </si>
  <si>
    <t>Subsequent event | Separation agreement</t>
  </si>
  <si>
    <t>Restricted stock award forfeited</t>
  </si>
  <si>
    <t>Number of stockholders | Stockholder</t>
  </si>
  <si>
    <t>Number of common stock in escrow</t>
  </si>
  <si>
    <t>Period specified for escrow</t>
  </si>
  <si>
    <t>Number of shares returned to be used in settlement negotiations</t>
  </si>
  <si>
    <t>Subsequent event | Consulting agreement</t>
  </si>
  <si>
    <t>Business development efforts amount | $</t>
  </si>
</sst>
</file>

<file path=xl/styles.xml><?xml version="1.0" encoding="utf-8"?>
<styleSheet xmlns="http://schemas.openxmlformats.org/spreadsheetml/2006/main">
  <numFmts count="5">
    <numFmt formatCode="_(&quot;$ &quot;#,##0_);_(&quot;$ &quot;(#,##0)" numFmtId="165"/>
    <numFmt formatCode="_(&quot;$ &quot;#,##0.000_);_(&quot;$ &quot;(#,##0.000)" numFmtId="166"/>
    <numFmt formatCode="#,##0.0_);(#,##0.0)" numFmtId="167"/>
    <numFmt formatCode="_(&quot;$ &quot;#,##0.00000_);_(&quot;$ &quot;(#,##0.0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449934</v>
      </c>
    </row>
    <row r="6" spans="1:3">
      <c s="4" r="A6" t="s">
        <v>8</v>
      </c>
      <c s="4" r="B6" t="s">
        <v>9</v>
      </c>
    </row>
    <row r="7" spans="1:3">
      <c s="4" r="A7" t="s">
        <v>10</v>
      </c>
      <c s="4" r="B7" t="s">
        <v>11</v>
      </c>
    </row>
    <row r="8" spans="1:3">
      <c s="4" r="A8" t="s">
        <v>12</v>
      </c>
      <c s="4" r="B8" t="s">
        <v>13</v>
      </c>
    </row>
    <row r="9" spans="1:3">
      <c s="4" r="A9" t="s">
        <v>14</v>
      </c>
      <c s="5" r="C9" t="n">
        <v>62631404</v>
      </c>
    </row>
    <row r="10" spans="1:3">
      <c s="4" r="A10" t="s">
        <v>15</v>
      </c>
      <c s="4" r="B10" t="s">
        <v>16</v>
      </c>
    </row>
    <row r="11" spans="1:3">
      <c s="4" r="A11" t="s">
        <v>17</v>
      </c>
      <c s="4" r="B11" t="s">
        <v>18</v>
      </c>
    </row>
    <row r="12" spans="1:3">
      <c s="4" r="A12" t="s">
        <v>19</v>
      </c>
      <c s="4" r="B12" t="s">
        <v>20</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8"/>
    <col customWidth="1" max="2" min="2" width="80"/>
  </cols>
  <sheetData>
    <row r="1" spans="1:2">
      <c s="1" r="A1" t="s">
        <v>191</v>
      </c>
      <c s="2" r="B1" t="s">
        <v>1</v>
      </c>
    </row>
    <row r="2" spans="1:2">
      <c s="2" r="B2" t="s">
        <v>2</v>
      </c>
    </row>
    <row r="3" spans="1:2">
      <c s="3" r="A3" t="s">
        <v>159</v>
      </c>
    </row>
    <row r="4" spans="1:2">
      <c s="4" r="A4" t="s">
        <v>192</v>
      </c>
      <c s="4" r="B4" t="s">
        <v>193</v>
      </c>
    </row>
    <row r="5" spans="1:2">
      <c s="4" r="A5" t="s">
        <v>194</v>
      </c>
      <c s="4" r="B5" t="s">
        <v>195</v>
      </c>
    </row>
    <row r="6" spans="1:2">
      <c s="4" r="A6" t="s">
        <v>196</v>
      </c>
      <c s="4" r="B6" t="s">
        <v>197</v>
      </c>
    </row>
    <row r="7" spans="1:2">
      <c s="4" r="A7" t="s">
        <v>198</v>
      </c>
      <c s="4" r="B7" t="s">
        <v>199</v>
      </c>
    </row>
    <row r="8" spans="1:2">
      <c s="4" r="A8" t="s">
        <v>200</v>
      </c>
      <c s="4" r="B8" t="s">
        <v>201</v>
      </c>
    </row>
    <row r="9" spans="1:2">
      <c s="4" r="A9" t="s">
        <v>202</v>
      </c>
      <c s="4" r="B9" t="s">
        <v>203</v>
      </c>
    </row>
    <row r="10" spans="1:2">
      <c s="4" r="A10" t="s">
        <v>204</v>
      </c>
      <c s="4" r="B10" t="s">
        <v>205</v>
      </c>
    </row>
    <row r="11" spans="1:2">
      <c s="4" r="A11" t="s">
        <v>206</v>
      </c>
      <c s="4" r="B11" t="s">
        <v>207</v>
      </c>
    </row>
    <row r="12" spans="1:2">
      <c s="4" r="A12" t="s">
        <v>208</v>
      </c>
      <c s="4" r="B12" t="s">
        <v>209</v>
      </c>
    </row>
    <row r="13" spans="1:2">
      <c s="4" r="A13" t="s">
        <v>210</v>
      </c>
      <c s="4" r="B13" t="s">
        <v>211</v>
      </c>
    </row>
    <row r="14" spans="1:2">
      <c s="4" r="A14" t="s">
        <v>212</v>
      </c>
      <c s="4" r="B14" t="s">
        <v>213</v>
      </c>
    </row>
    <row r="15" spans="1:2">
      <c s="4" r="A15" t="s">
        <v>214</v>
      </c>
      <c s="4" r="B15" t="s">
        <v>215</v>
      </c>
    </row>
    <row r="16" spans="1:2">
      <c s="4" r="A16" t="s">
        <v>216</v>
      </c>
      <c s="4" r="B16" t="s">
        <v>217</v>
      </c>
    </row>
    <row r="17" spans="1:2">
      <c s="4" r="A17" t="s">
        <v>218</v>
      </c>
      <c s="4" r="B17" t="s">
        <v>219</v>
      </c>
    </row>
    <row r="18" spans="1:2">
      <c s="4" r="A18" t="s">
        <v>220</v>
      </c>
      <c s="4" r="B18" t="s">
        <v>221</v>
      </c>
    </row>
    <row r="19" spans="1:2">
      <c s="4" r="A19" t="s">
        <v>222</v>
      </c>
      <c s="4" r="B19"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7590</v>
      </c>
      <c s="7" r="C3" t="n">
        <v>11340</v>
      </c>
    </row>
    <row r="4" spans="1:3">
      <c s="4" r="A4" t="s">
        <v>28</v>
      </c>
      <c s="5" r="B4" t="n">
        <v>70285</v>
      </c>
      <c s="5" r="C4" t="n">
        <v>143950</v>
      </c>
    </row>
    <row r="5" spans="1:3">
      <c s="4" r="A5" t="s">
        <v>29</v>
      </c>
      <c s="5" r="B5" t="n">
        <v>50833</v>
      </c>
    </row>
    <row r="6" spans="1:3">
      <c s="4" r="A6" t="s">
        <v>30</v>
      </c>
      <c s="5" r="B6" t="n">
        <v>6203</v>
      </c>
      <c s="5" r="C6" t="n">
        <v>106818</v>
      </c>
    </row>
    <row r="7" spans="1:3">
      <c s="4" r="A7" t="s">
        <v>31</v>
      </c>
      <c s="5" r="B7" t="n">
        <v>144911</v>
      </c>
      <c s="5" r="C7" t="n">
        <v>262108</v>
      </c>
    </row>
    <row r="8" spans="1:3">
      <c s="3" r="A8" t="s">
        <v>32</v>
      </c>
    </row>
    <row r="9" spans="1:3">
      <c s="4" r="A9" t="s">
        <v>33</v>
      </c>
      <c s="5" r="B9" t="n">
        <v>171036</v>
      </c>
      <c s="5" r="C9" t="n">
        <v>171036</v>
      </c>
    </row>
    <row r="10" spans="1:3">
      <c s="4" r="A10" t="s">
        <v>34</v>
      </c>
      <c s="5" r="B10" t="n">
        <v>19807</v>
      </c>
      <c s="5" r="C10" t="n">
        <v>19807</v>
      </c>
    </row>
    <row r="11" spans="1:3">
      <c s="4" r="A11" t="s">
        <v>35</v>
      </c>
      <c s="5" r="B11" t="n">
        <v>194435</v>
      </c>
      <c s="5" r="C11" t="n">
        <v>194435</v>
      </c>
    </row>
    <row r="12" spans="1:3">
      <c s="4" r="A12" t="s">
        <v>36</v>
      </c>
      <c s="5" r="B12" t="n">
        <v>887729</v>
      </c>
      <c s="5" r="C12" t="n">
        <v>869131</v>
      </c>
    </row>
    <row r="13" spans="1:3">
      <c s="4" r="A13" t="s">
        <v>37</v>
      </c>
      <c s="5" r="B13" t="n">
        <v>1273007</v>
      </c>
      <c s="5" r="C13" t="n">
        <v>1254409</v>
      </c>
    </row>
    <row r="14" spans="1:3">
      <c s="4" r="A14" t="s">
        <v>38</v>
      </c>
      <c s="5" r="B14" t="n">
        <v>363444</v>
      </c>
      <c s="5" r="C14" t="n">
        <v>258177</v>
      </c>
    </row>
    <row r="15" spans="1:3">
      <c s="4" r="A15" t="s">
        <v>39</v>
      </c>
      <c s="5" r="B15" t="n">
        <v>909563</v>
      </c>
      <c s="5" r="C15" t="n">
        <v>996232</v>
      </c>
    </row>
    <row r="16" spans="1:3">
      <c s="3" r="A16" t="s">
        <v>40</v>
      </c>
    </row>
    <row r="17" spans="1:3">
      <c s="4" r="A17" t="s">
        <v>41</v>
      </c>
      <c s="5" r="B17" t="n">
        <v>37394</v>
      </c>
      <c s="5" r="C17" t="n">
        <v>38394</v>
      </c>
    </row>
    <row r="18" spans="1:3">
      <c s="4" r="A18" t="s">
        <v>42</v>
      </c>
      <c s="5" r="B18" t="n">
        <v>33787</v>
      </c>
      <c s="5" r="C18" t="n">
        <v>20893</v>
      </c>
    </row>
    <row r="19" spans="1:3">
      <c s="4" r="A19" t="s">
        <v>43</v>
      </c>
      <c s="5" r="B19" t="n">
        <v>71181</v>
      </c>
      <c s="5" r="C19" t="n">
        <v>59287</v>
      </c>
    </row>
    <row r="20" spans="1:3">
      <c s="4" r="A20" t="s">
        <v>44</v>
      </c>
      <c s="5" r="B20" t="n">
        <v>1125655</v>
      </c>
      <c s="5" r="C20" t="n">
        <v>1317627</v>
      </c>
    </row>
    <row r="21" spans="1:3">
      <c s="3" r="A21" t="s">
        <v>45</v>
      </c>
    </row>
    <row r="22" spans="1:3">
      <c s="4" r="A22" t="s">
        <v>46</v>
      </c>
      <c s="5" r="B22" t="n">
        <v>1024501</v>
      </c>
      <c s="5" r="C22" t="n">
        <v>932360</v>
      </c>
    </row>
    <row r="23" spans="1:3">
      <c s="4" r="A23" t="s">
        <v>47</v>
      </c>
      <c s="5" r="B23" t="n">
        <v>75775</v>
      </c>
      <c s="5" r="C23" t="n">
        <v>120163</v>
      </c>
    </row>
    <row r="24" spans="1:3">
      <c s="4" r="A24" t="s">
        <v>48</v>
      </c>
      <c s="5" r="B24" t="n">
        <v>242525</v>
      </c>
      <c s="5" r="C24" t="n">
        <v>237512</v>
      </c>
    </row>
    <row r="25" spans="1:3">
      <c s="4" r="A25" t="s">
        <v>49</v>
      </c>
      <c s="5" r="B25" t="n">
        <v>158800</v>
      </c>
      <c s="7" r="C25" t="n">
        <v>218800</v>
      </c>
    </row>
    <row r="26" spans="1:3">
      <c s="4" r="A26" t="s">
        <v>50</v>
      </c>
      <c s="5" r="B26" t="n">
        <v>175000</v>
      </c>
    </row>
    <row r="27" spans="1:3">
      <c s="4" r="A27" t="s">
        <v>51</v>
      </c>
      <c s="5" r="B27" t="n">
        <v>1676601</v>
      </c>
      <c s="7" r="C27" t="n">
        <v>1508835</v>
      </c>
    </row>
    <row r="28" spans="1:3">
      <c s="3" r="A28" t="s">
        <v>52</v>
      </c>
    </row>
    <row r="29" spans="1:3">
      <c s="4" r="A29" t="s">
        <v>49</v>
      </c>
      <c s="5" r="B29" t="n">
        <v>750000</v>
      </c>
      <c s="5" r="C29" t="n">
        <v>750000</v>
      </c>
    </row>
    <row r="30" spans="1:3">
      <c s="4" r="A30" t="s">
        <v>53</v>
      </c>
      <c s="5" r="B30" t="n">
        <v>750000</v>
      </c>
      <c s="5" r="C30" t="n">
        <v>300000</v>
      </c>
    </row>
    <row r="31" spans="1:3">
      <c s="4" r="A31" t="s">
        <v>54</v>
      </c>
      <c s="5" r="B31" t="n">
        <v>324977</v>
      </c>
      <c s="5" r="C31" t="n">
        <v>387763</v>
      </c>
    </row>
    <row r="32" spans="1:3">
      <c s="4" r="A32" t="s">
        <v>55</v>
      </c>
      <c s="7" r="B32" t="n">
        <v>1824977</v>
      </c>
      <c s="7" r="C32" t="n">
        <v>1437763</v>
      </c>
    </row>
    <row r="33" spans="1:3">
      <c s="4" r="A33" t="s">
        <v>56</v>
      </c>
    </row>
    <row r="34" spans="1:3">
      <c s="3" r="A34" t="s">
        <v>57</v>
      </c>
    </row>
    <row r="35" spans="1:3">
      <c s="4" r="A35" t="s">
        <v>58</v>
      </c>
      <c s="7" r="B35" t="n">
        <v>500</v>
      </c>
      <c s="7" r="C35" t="n">
        <v>500</v>
      </c>
    </row>
    <row r="36" spans="1:3">
      <c s="4" r="A36" t="s">
        <v>59</v>
      </c>
      <c s="5" r="B36" t="n">
        <v>64565</v>
      </c>
      <c s="5" r="C36" t="n">
        <v>65165</v>
      </c>
    </row>
    <row r="37" spans="1:3">
      <c s="4" r="A37" t="s">
        <v>60</v>
      </c>
      <c s="5" r="B37" t="n">
        <v>6692816</v>
      </c>
      <c s="5" r="C37" t="n">
        <v>6686575</v>
      </c>
    </row>
    <row r="38" spans="1:3">
      <c s="4" r="A38" t="s">
        <v>61</v>
      </c>
      <c s="5" r="B38" t="n">
        <v>-4623576</v>
      </c>
      <c s="5" r="C38" t="n">
        <v>-5145719</v>
      </c>
    </row>
    <row r="39" spans="1:3">
      <c s="4" r="A39" t="s">
        <v>62</v>
      </c>
      <c s="5" r="B39" t="n">
        <v>-1640839</v>
      </c>
      <c s="5" r="C39" t="n">
        <v>-1605731</v>
      </c>
    </row>
    <row r="40" spans="1:3">
      <c s="4" r="A40" t="s">
        <v>63</v>
      </c>
      <c s="5" r="B40" t="n">
        <v>493466</v>
      </c>
      <c s="5" r="C40" t="n">
        <v>790</v>
      </c>
    </row>
    <row r="41" spans="1:3">
      <c s="4" r="A41" t="s">
        <v>64</v>
      </c>
      <c s="5" r="B41" t="n">
        <v>-2869389</v>
      </c>
      <c s="5" r="C41" t="n">
        <v>-1629761</v>
      </c>
    </row>
    <row r="42" spans="1:3">
      <c s="4" r="A42" t="s">
        <v>65</v>
      </c>
      <c s="5" r="B42" t="n">
        <v>-2375923</v>
      </c>
      <c s="5" r="C42" t="n">
        <v>-1628971</v>
      </c>
    </row>
    <row r="43" spans="1:3">
      <c s="4" r="A43" t="s">
        <v>66</v>
      </c>
      <c s="7" r="B43" t="n">
        <v>1125655</v>
      </c>
      <c s="7" r="C43" t="n">
        <v>13176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24</v>
      </c>
      <c s="2" r="B1" t="s">
        <v>1</v>
      </c>
    </row>
    <row r="2" spans="1:2">
      <c s="2" r="B2" t="s">
        <v>2</v>
      </c>
    </row>
    <row r="3" spans="1:2">
      <c s="3" r="A3" t="s">
        <v>159</v>
      </c>
    </row>
    <row r="4" spans="1:2">
      <c s="4" r="A4" t="s">
        <v>225</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27</v>
      </c>
      <c s="2" r="B1" t="s">
        <v>1</v>
      </c>
    </row>
    <row r="2" spans="1:2">
      <c s="2" r="B2" t="s">
        <v>2</v>
      </c>
    </row>
    <row r="3" spans="1:2">
      <c s="3" r="A3" t="s">
        <v>165</v>
      </c>
    </row>
    <row r="4" spans="1:2">
      <c s="4" r="A4" t="s">
        <v>228</v>
      </c>
      <c s="4" r="B4" t="s">
        <v>229</v>
      </c>
    </row>
    <row r="5" spans="1:2">
      <c s="4" r="A5" t="s">
        <v>230</v>
      </c>
      <c s="4" r="B5"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3" r="A3" t="s">
        <v>183</v>
      </c>
    </row>
    <row r="4" spans="1:2">
      <c s="4" r="A4" t="s">
        <v>233</v>
      </c>
      <c s="4" r="B4" t="s">
        <v>234</v>
      </c>
    </row>
    <row r="5" spans="1:2">
      <c s="4" r="A5" t="s">
        <v>235</v>
      </c>
      <c s="4" r="B5" t="s">
        <v>236</v>
      </c>
    </row>
    <row r="6" spans="1:2">
      <c s="4" r="A6" t="s">
        <v>237</v>
      </c>
      <c s="4" r="B6"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39</v>
      </c>
      <c s="2" r="B1" t="s">
        <v>1</v>
      </c>
    </row>
    <row r="2" spans="1:2">
      <c s="2" r="B2" t="s">
        <v>2</v>
      </c>
    </row>
    <row r="3" spans="1:2">
      <c s="3" r="A3" t="s">
        <v>186</v>
      </c>
    </row>
    <row r="4" spans="1:2">
      <c s="4" r="A4" t="s">
        <v>240</v>
      </c>
      <c s="4" r="B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7"/>
    <col customWidth="1" max="2" min="2" width="21"/>
  </cols>
  <sheetData>
    <row r="1" spans="1:2">
      <c s="1" r="A1" t="s">
        <v>242</v>
      </c>
      <c s="2" r="B1" t="s">
        <v>243</v>
      </c>
    </row>
    <row r="2" spans="1:2">
      <c s="3" r="A2" t="s">
        <v>244</v>
      </c>
    </row>
    <row r="3" spans="1:2">
      <c s="4" r="A3" t="s">
        <v>27</v>
      </c>
      <c s="7" r="B3" t="n">
        <v>8111</v>
      </c>
    </row>
    <row r="4" spans="1:2">
      <c s="4" r="A4" t="s">
        <v>133</v>
      </c>
      <c s="5" r="B4" t="n">
        <v>18800</v>
      </c>
    </row>
    <row r="5" spans="1:2">
      <c s="4" r="A5" t="s">
        <v>30</v>
      </c>
      <c s="5" r="B5" t="n">
        <v>1993</v>
      </c>
    </row>
    <row r="6" spans="1:2">
      <c s="4" r="A6" t="s">
        <v>245</v>
      </c>
      <c s="5" r="B6" t="n">
        <v>3750</v>
      </c>
    </row>
    <row r="7" spans="1:2">
      <c s="4" r="A7" t="s">
        <v>246</v>
      </c>
      <c s="5" r="B7" t="n">
        <v>23934</v>
      </c>
    </row>
    <row r="8" spans="1:2">
      <c s="4" r="A8" t="s">
        <v>41</v>
      </c>
      <c s="5" r="B8" t="n">
        <v>1425</v>
      </c>
    </row>
    <row r="9" spans="1:2">
      <c s="4" r="A9" t="s">
        <v>247</v>
      </c>
      <c s="5" r="B9" t="n">
        <v>58013</v>
      </c>
    </row>
    <row r="10" spans="1:2">
      <c s="3" r="A10" t="s">
        <v>248</v>
      </c>
    </row>
    <row r="11" spans="1:2">
      <c s="4" r="A11" t="s">
        <v>46</v>
      </c>
      <c s="5" r="B11" t="n">
        <v>2962</v>
      </c>
    </row>
    <row r="12" spans="1:2">
      <c s="4" r="A12" t="s">
        <v>47</v>
      </c>
      <c s="5" r="B12" t="n">
        <v>750</v>
      </c>
    </row>
    <row r="13" spans="1:2">
      <c s="4" r="A13" t="s">
        <v>48</v>
      </c>
      <c s="5" r="B13" t="n">
        <v>20075</v>
      </c>
    </row>
    <row r="14" spans="1:2">
      <c s="4" r="A14" t="s">
        <v>249</v>
      </c>
      <c s="5" r="B14" t="n">
        <v>13000</v>
      </c>
    </row>
    <row r="15" spans="1:2">
      <c s="4" r="A15" t="s">
        <v>250</v>
      </c>
      <c s="5" r="B15" t="n">
        <v>36787</v>
      </c>
    </row>
    <row r="16" spans="1:2">
      <c s="4" r="A16" t="s">
        <v>251</v>
      </c>
      <c s="7" r="B16" t="n">
        <v>21226</v>
      </c>
    </row>
    <row r="17" spans="1:2">
      <c s="4" r="A17" t="s">
        <v>252</v>
      </c>
    </row>
    <row r="18" spans="1:2">
      <c s="4" r="A18" t="s">
        <v>253</v>
      </c>
      <c s="7" r="B18" t="n">
        <v>2122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0"/>
  </cols>
  <sheetData>
    <row r="1" spans="1:4">
      <c s="1" r="A1" t="s">
        <v>254</v>
      </c>
      <c s="2" r="B1" t="s">
        <v>255</v>
      </c>
      <c s="2" r="C1" t="s">
        <v>256</v>
      </c>
      <c s="2" r="D1" t="s">
        <v>257</v>
      </c>
    </row>
    <row r="2" spans="1:4">
      <c s="4" r="A2" t="s">
        <v>258</v>
      </c>
    </row>
    <row r="3" spans="1:4">
      <c s="3" r="A3" t="s">
        <v>259</v>
      </c>
    </row>
    <row r="4" spans="1:4">
      <c s="4" r="A4" t="s">
        <v>260</v>
      </c>
      <c s="5" r="D4" t="n">
        <v>59295000</v>
      </c>
    </row>
    <row r="5" spans="1:4">
      <c s="4" r="A5" t="s">
        <v>261</v>
      </c>
    </row>
    <row r="6" spans="1:4">
      <c s="3" r="A6" t="s">
        <v>259</v>
      </c>
    </row>
    <row r="7" spans="1:4">
      <c s="4" r="A7" t="s">
        <v>262</v>
      </c>
      <c s="4" r="C7" t="s">
        <v>263</v>
      </c>
    </row>
    <row r="8" spans="1:4">
      <c s="4" r="A8" t="s">
        <v>264</v>
      </c>
      <c s="7" r="C8" t="n">
        <v>10000</v>
      </c>
    </row>
    <row r="9" spans="1:4">
      <c s="4" r="A9" t="s">
        <v>265</v>
      </c>
    </row>
    <row r="10" spans="1:4">
      <c s="3" r="A10" t="s">
        <v>259</v>
      </c>
    </row>
    <row r="11" spans="1:4">
      <c s="4" r="A11" t="s">
        <v>262</v>
      </c>
      <c s="4" r="B11" t="s">
        <v>263</v>
      </c>
    </row>
    <row r="12" spans="1:4">
      <c s="4" r="A12" t="s">
        <v>264</v>
      </c>
      <c s="7" r="B12" t="n">
        <v>10000</v>
      </c>
    </row>
    <row r="13" spans="1:4">
      <c s="4" r="A13" t="s">
        <v>266</v>
      </c>
      <c s="5" r="B13" t="n">
        <v>2</v>
      </c>
    </row>
    <row r="14" spans="1:4">
      <c s="4" r="A14" t="s">
        <v>267</v>
      </c>
    </row>
    <row r="15" spans="1:4">
      <c s="3" r="A15" t="s">
        <v>259</v>
      </c>
    </row>
    <row r="16" spans="1:4">
      <c s="4" r="A16" t="s">
        <v>262</v>
      </c>
      <c s="4" r="B16" t="s">
        <v>263</v>
      </c>
    </row>
    <row r="17" spans="1:4">
      <c s="4" r="A17" t="s">
        <v>264</v>
      </c>
      <c s="7" r="B17" t="n">
        <v>10000</v>
      </c>
    </row>
    <row r="18" spans="1:4">
      <c s="4" r="A18" t="s">
        <v>268</v>
      </c>
      <c s="5" r="B18" t="n">
        <v>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28"/>
    <col customWidth="1" max="3" min="3" width="21"/>
    <col customWidth="1" max="4" min="4" width="21"/>
    <col customWidth="1" max="5" min="5" width="21"/>
  </cols>
  <sheetData>
    <row r="1" spans="1:5">
      <c s="1" r="A1" t="s">
        <v>269</v>
      </c>
      <c s="2" r="B1" t="s">
        <v>1</v>
      </c>
      <c s="2" r="D1" t="s">
        <v>270</v>
      </c>
    </row>
    <row r="2" spans="1:5">
      <c s="2" r="B2" t="s">
        <v>271</v>
      </c>
      <c s="2" r="C2" t="s">
        <v>272</v>
      </c>
      <c s="2" r="D2" t="s">
        <v>273</v>
      </c>
      <c s="2" r="E2" t="s">
        <v>274</v>
      </c>
    </row>
    <row r="3" spans="1:5">
      <c s="3" r="A3" t="s">
        <v>259</v>
      </c>
    </row>
    <row r="4" spans="1:5">
      <c s="4" r="A4" t="s">
        <v>275</v>
      </c>
      <c s="7" r="B4" t="n">
        <v>-1239628</v>
      </c>
      <c s="7" r="C4" t="n">
        <v>-149937</v>
      </c>
    </row>
    <row r="5" spans="1:5">
      <c s="4" r="A5" t="s">
        <v>276</v>
      </c>
      <c s="4" r="B5" t="s">
        <v>277</v>
      </c>
    </row>
    <row r="6" spans="1:5">
      <c s="4" r="A6" t="s">
        <v>278</v>
      </c>
      <c s="7" r="B6" t="n">
        <v>37093</v>
      </c>
      <c s="7" r="D6" t="n">
        <v>0</v>
      </c>
    </row>
    <row r="7" spans="1:5">
      <c s="4" r="A7" t="s">
        <v>279</v>
      </c>
      <c s="7" r="B7" t="n">
        <v>37093</v>
      </c>
      <c s="5" r="C7" t="n">
        <v>0</v>
      </c>
    </row>
    <row r="8" spans="1:5">
      <c s="4" r="A8" t="s">
        <v>280</v>
      </c>
      <c s="4" r="B8" t="s">
        <v>281</v>
      </c>
    </row>
    <row r="9" spans="1:5">
      <c s="4" r="A9" t="s">
        <v>282</v>
      </c>
      <c s="7" r="B9" t="n">
        <v>105451</v>
      </c>
      <c s="5" r="C9" t="n">
        <v>16096</v>
      </c>
      <c s="5" r="D9" t="n">
        <v>16096</v>
      </c>
    </row>
    <row r="10" spans="1:5">
      <c s="4" r="A10" t="s">
        <v>283</v>
      </c>
      <c s="4" r="B10" t="s">
        <v>284</v>
      </c>
    </row>
    <row r="11" spans="1:5">
      <c s="4" r="A11" t="s">
        <v>62</v>
      </c>
      <c s="7" r="B11" t="n">
        <v>-1640839</v>
      </c>
      <c s="5" r="D11" t="n">
        <v>-1605731</v>
      </c>
    </row>
    <row r="12" spans="1:5">
      <c s="4" r="A12" t="s">
        <v>285</v>
      </c>
      <c s="5" r="B12" t="n">
        <v>1</v>
      </c>
    </row>
    <row r="13" spans="1:5">
      <c s="4" r="A13" t="s">
        <v>286</v>
      </c>
      <c s="7" r="B13" t="n">
        <v>51488</v>
      </c>
      <c s="5" r="C13" t="n">
        <v>0</v>
      </c>
    </row>
    <row r="14" spans="1:5">
      <c s="4" r="A14" t="s">
        <v>287</v>
      </c>
      <c s="5" r="B14" t="n">
        <v>65226</v>
      </c>
      <c s="5" r="C14" t="n">
        <v>5106</v>
      </c>
    </row>
    <row r="15" spans="1:5">
      <c s="4" r="A15" t="s">
        <v>288</v>
      </c>
    </row>
    <row r="16" spans="1:5">
      <c s="3" r="A16" t="s">
        <v>259</v>
      </c>
    </row>
    <row r="17" spans="1:5">
      <c s="4" r="A17" t="s">
        <v>282</v>
      </c>
      <c s="5" r="B17" t="n">
        <v>98312</v>
      </c>
      <c s="7" r="C17" t="n">
        <v>15668</v>
      </c>
    </row>
    <row r="18" spans="1:5">
      <c s="4" r="A18" t="s">
        <v>289</v>
      </c>
    </row>
    <row r="19" spans="1:5">
      <c s="3" r="A19" t="s">
        <v>259</v>
      </c>
    </row>
    <row r="20" spans="1:5">
      <c s="4" r="A20" t="s">
        <v>290</v>
      </c>
      <c s="5" r="B20" t="n">
        <v>69605</v>
      </c>
      <c s="5" r="D20" t="n">
        <v>143950</v>
      </c>
    </row>
    <row r="21" spans="1:5">
      <c s="4" r="A21" t="s">
        <v>291</v>
      </c>
      <c s="5" r="B21" t="n">
        <v>2938994</v>
      </c>
      <c s="5" r="D21" t="n">
        <v>1773711</v>
      </c>
    </row>
    <row r="22" spans="1:5">
      <c s="4" r="A22" t="s">
        <v>292</v>
      </c>
      <c s="5" r="B22" t="n">
        <v>363435</v>
      </c>
      <c s="5" r="D22" t="n">
        <v>1338550</v>
      </c>
    </row>
    <row r="23" spans="1:5">
      <c s="4" r="A23" t="s">
        <v>275</v>
      </c>
      <c s="7" r="B23" t="n">
        <v>1239628</v>
      </c>
      <c s="7" r="D23" t="n">
        <v>1658463</v>
      </c>
    </row>
    <row r="24" spans="1:5">
      <c s="4" r="A24" t="s">
        <v>62</v>
      </c>
      <c s="7" r="E24" t="n">
        <v>73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93</v>
      </c>
      <c s="2" r="B1" t="s">
        <v>1</v>
      </c>
    </row>
    <row r="2" spans="1:4">
      <c s="2" r="B2" t="s">
        <v>2</v>
      </c>
      <c s="2" r="C2" t="s">
        <v>80</v>
      </c>
      <c s="2" r="D2" t="s">
        <v>25</v>
      </c>
    </row>
    <row r="3" spans="1:4">
      <c s="3" r="A3" t="s">
        <v>294</v>
      </c>
    </row>
    <row r="4" spans="1:4">
      <c s="4" r="A4" t="s">
        <v>36</v>
      </c>
      <c s="7" r="B4" t="n">
        <v>887729</v>
      </c>
      <c s="7" r="D4" t="n">
        <v>869131</v>
      </c>
    </row>
    <row r="5" spans="1:4">
      <c s="4" r="A5" t="s">
        <v>295</v>
      </c>
    </row>
    <row r="6" spans="1:4">
      <c s="3" r="A6" t="s">
        <v>294</v>
      </c>
    </row>
    <row r="7" spans="1:4">
      <c s="4" r="A7" t="s">
        <v>36</v>
      </c>
      <c s="5" r="B7" t="n">
        <v>887729</v>
      </c>
      <c s="5" r="D7" t="n">
        <v>869131</v>
      </c>
    </row>
    <row r="8" spans="1:4">
      <c s="4" r="A8" t="s">
        <v>296</v>
      </c>
      <c s="5" r="B8" t="n">
        <v>267818</v>
      </c>
      <c s="5" r="D8" t="n">
        <v>185636</v>
      </c>
    </row>
    <row r="9" spans="1:4">
      <c s="4" r="A9" t="s">
        <v>297</v>
      </c>
      <c s="5" r="B9" t="n">
        <v>619911</v>
      </c>
      <c s="7" r="D9" t="n">
        <v>683495</v>
      </c>
    </row>
    <row r="10" spans="1:4">
      <c s="4" r="A10" t="s">
        <v>298</v>
      </c>
    </row>
    <row r="11" spans="1:4">
      <c s="3" r="A11" t="s">
        <v>294</v>
      </c>
    </row>
    <row r="12" spans="1:4">
      <c s="4" r="A12" t="s">
        <v>299</v>
      </c>
      <c s="7" r="B12" t="n">
        <v>82182</v>
      </c>
      <c s="7" r="C12" t="n">
        <v>1035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r="1" spans="1:2">
      <c s="1" r="A1" t="s">
        <v>300</v>
      </c>
      <c s="2" r="B1" t="s">
        <v>301</v>
      </c>
    </row>
    <row r="2" spans="1:2">
      <c s="3" r="A2" t="s">
        <v>165</v>
      </c>
    </row>
    <row r="3" spans="1:2">
      <c s="5" r="A3" t="n">
        <v>2015</v>
      </c>
      <c s="7" r="B3" t="n">
        <v>211272</v>
      </c>
    </row>
    <row r="4" spans="1:2">
      <c s="5" r="A4" t="n">
        <v>2016</v>
      </c>
      <c s="5" r="B4" t="n">
        <v>279613</v>
      </c>
    </row>
    <row r="5" spans="1:2">
      <c s="5" r="A5" t="n">
        <v>2017</v>
      </c>
      <c s="5" r="B5" t="n">
        <v>135530</v>
      </c>
    </row>
    <row r="6" spans="1:2">
      <c s="4" r="A6" t="s">
        <v>302</v>
      </c>
      <c s="5" r="B6" t="n">
        <v>626415</v>
      </c>
    </row>
    <row r="7" spans="1:2">
      <c s="4" r="A7" t="s">
        <v>303</v>
      </c>
      <c s="5" r="B7" t="n">
        <v>58913</v>
      </c>
    </row>
    <row r="8" spans="1:2">
      <c s="4" r="A8" t="s">
        <v>304</v>
      </c>
      <c s="7" r="B8" t="n">
        <v>56750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s="1" r="A1" t="s">
        <v>305</v>
      </c>
      <c s="2" r="B1" t="s">
        <v>306</v>
      </c>
      <c s="2" r="C1" t="s">
        <v>272</v>
      </c>
      <c s="2" r="D1" t="s">
        <v>307</v>
      </c>
      <c s="2" r="E1" t="s">
        <v>272</v>
      </c>
      <c s="2" r="F1" t="s">
        <v>273</v>
      </c>
      <c s="2" r="G1" t="s">
        <v>301</v>
      </c>
    </row>
    <row r="2" spans="1:7">
      <c s="3" r="A2" t="s">
        <v>308</v>
      </c>
    </row>
    <row r="3" spans="1:7">
      <c s="4" r="A3" t="s">
        <v>309</v>
      </c>
      <c s="7" r="E3" t="n">
        <v>158800</v>
      </c>
    </row>
    <row r="4" spans="1:7">
      <c s="4" r="A4" t="s">
        <v>310</v>
      </c>
      <c s="7" r="G4" t="n">
        <v>33567</v>
      </c>
    </row>
    <row r="5" spans="1:7">
      <c s="4" r="A5" t="s">
        <v>311</v>
      </c>
    </row>
    <row r="6" spans="1:7">
      <c s="3" r="A6" t="s">
        <v>308</v>
      </c>
    </row>
    <row r="7" spans="1:7">
      <c s="4" r="A7" t="s">
        <v>309</v>
      </c>
      <c s="7" r="F7" t="n">
        <v>60000</v>
      </c>
    </row>
    <row r="8" spans="1:7">
      <c s="4" r="A8" t="s">
        <v>312</v>
      </c>
      <c s="4" r="F8" t="s">
        <v>313</v>
      </c>
    </row>
    <row r="9" spans="1:7">
      <c s="4" r="A9" t="s">
        <v>314</v>
      </c>
    </row>
    <row r="10" spans="1:7">
      <c s="3" r="A10" t="s">
        <v>308</v>
      </c>
    </row>
    <row r="11" spans="1:7">
      <c s="4" r="A11" t="s">
        <v>309</v>
      </c>
      <c s="7" r="C11" t="n">
        <v>100000</v>
      </c>
    </row>
    <row r="12" spans="1:7">
      <c s="4" r="A12" t="s">
        <v>315</v>
      </c>
      <c s="4" r="C12" t="s">
        <v>316</v>
      </c>
      <c s="4" r="E12" t="s">
        <v>316</v>
      </c>
    </row>
    <row r="13" spans="1:7">
      <c s="4" r="A13" t="s">
        <v>317</v>
      </c>
      <c s="9" r="B13" t="n">
        <v>71.40000000000001</v>
      </c>
    </row>
    <row r="14" spans="1:7">
      <c s="4" r="A14" t="s">
        <v>318</v>
      </c>
      <c s="4" r="B14" t="s">
        <v>319</v>
      </c>
    </row>
    <row r="15" spans="1:7">
      <c s="4" r="A15" t="s">
        <v>320</v>
      </c>
      <c s="5" r="B15" t="n">
        <v>3855600</v>
      </c>
    </row>
    <row r="16" spans="1:7">
      <c s="4" r="A16" t="s">
        <v>321</v>
      </c>
    </row>
    <row r="17" spans="1:7">
      <c s="3" r="A17" t="s">
        <v>308</v>
      </c>
    </row>
    <row r="18" spans="1:7">
      <c s="4" r="A18" t="s">
        <v>309</v>
      </c>
      <c s="7" r="D18" t="n">
        <v>100000</v>
      </c>
    </row>
    <row r="19" spans="1:7">
      <c s="4" r="A19" t="s">
        <v>315</v>
      </c>
      <c s="4" r="D19" t="s">
        <v>316</v>
      </c>
    </row>
    <row r="20" spans="1:7">
      <c s="4" r="A20" t="s">
        <v>322</v>
      </c>
      <c s="7" r="D20" t="n">
        <v>1500000</v>
      </c>
    </row>
    <row r="21" spans="1:7">
      <c s="4" r="A21" t="s">
        <v>310</v>
      </c>
      <c s="7" r="G21" t="n">
        <v>2500</v>
      </c>
    </row>
    <row r="22" spans="1:7">
      <c s="4" r="A22" t="s">
        <v>323</v>
      </c>
      <c s="7" r="E22" t="n">
        <v>2500</v>
      </c>
    </row>
    <row r="23" spans="1:7">
      <c s="4" r="A23" t="s">
        <v>324</v>
      </c>
    </row>
    <row r="24" spans="1:7">
      <c s="3" r="A24" t="s">
        <v>308</v>
      </c>
    </row>
    <row r="25" spans="1:7">
      <c s="4" r="A25" t="s">
        <v>309</v>
      </c>
      <c s="7" r="D25" t="n">
        <v>58800</v>
      </c>
    </row>
    <row r="26" spans="1:7">
      <c s="4" r="A26" t="s">
        <v>325</v>
      </c>
    </row>
    <row r="27" spans="1:7">
      <c s="3" r="A27" t="s">
        <v>308</v>
      </c>
    </row>
    <row r="28" spans="1:7">
      <c s="4" r="A28" t="s">
        <v>315</v>
      </c>
      <c s="4" r="G28" t="s">
        <v>326</v>
      </c>
    </row>
    <row r="29" spans="1:7">
      <c s="4" r="A29" t="s">
        <v>327</v>
      </c>
      <c s="7" r="G29" t="n">
        <v>7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67</v>
      </c>
      <c s="2" r="B1" t="s">
        <v>2</v>
      </c>
      <c s="2" r="C1" t="s">
        <v>25</v>
      </c>
    </row>
    <row r="2" spans="1:3">
      <c s="3" r="A2" t="s">
        <v>68</v>
      </c>
    </row>
    <row r="3" spans="1:3">
      <c s="4" r="A3" t="s">
        <v>69</v>
      </c>
      <c s="7" r="B3" t="n">
        <v>37093</v>
      </c>
      <c s="7" r="C3" t="n">
        <v>0</v>
      </c>
    </row>
    <row r="4" spans="1:3">
      <c s="4" r="A4" t="s">
        <v>70</v>
      </c>
      <c s="7" r="B4" t="n">
        <v>461</v>
      </c>
      <c s="7" r="C4" t="n">
        <v>277</v>
      </c>
    </row>
    <row r="5" spans="1:3">
      <c s="4" r="A5" t="s">
        <v>71</v>
      </c>
      <c s="8" r="B5" t="n">
        <v>0.001</v>
      </c>
      <c s="8" r="C5" t="n">
        <v>0.001</v>
      </c>
    </row>
    <row r="6" spans="1:3">
      <c s="4" r="A6" t="s">
        <v>72</v>
      </c>
      <c s="5" r="B6" t="n">
        <v>10000000</v>
      </c>
      <c s="5" r="C6" t="n">
        <v>10000000</v>
      </c>
    </row>
    <row r="7" spans="1:3">
      <c s="4" r="A7" t="s">
        <v>73</v>
      </c>
      <c s="5" r="B7" t="n">
        <v>500000</v>
      </c>
      <c s="5" r="C7" t="n">
        <v>500000</v>
      </c>
    </row>
    <row r="8" spans="1:3">
      <c s="4" r="A8" t="s">
        <v>74</v>
      </c>
      <c s="5" r="B8" t="n">
        <v>500000</v>
      </c>
      <c s="5" r="C8" t="n">
        <v>500000</v>
      </c>
    </row>
    <row r="9" spans="1:3">
      <c s="4" r="A9" t="s">
        <v>75</v>
      </c>
      <c s="8" r="B9" t="n">
        <v>0.001</v>
      </c>
      <c s="8" r="C9" t="n">
        <v>0.001</v>
      </c>
    </row>
    <row r="10" spans="1:3">
      <c s="4" r="A10" t="s">
        <v>76</v>
      </c>
      <c s="5" r="B10" t="n">
        <v>200000000</v>
      </c>
      <c s="5" r="C10" t="n">
        <v>200000000</v>
      </c>
    </row>
    <row r="11" spans="1:3">
      <c s="4" r="A11" t="s">
        <v>77</v>
      </c>
      <c s="5" r="B11" t="n">
        <v>64564704</v>
      </c>
      <c s="5" r="C11" t="n">
        <v>64564704</v>
      </c>
    </row>
    <row r="12" spans="1:3">
      <c s="4" r="A12" t="s">
        <v>78</v>
      </c>
      <c s="5" r="B12" t="n">
        <v>64564704</v>
      </c>
      <c s="5" r="C12" t="n">
        <v>645647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s>
  <sheetData>
    <row r="1" spans="1:4">
      <c s="1" r="A1" t="s">
        <v>328</v>
      </c>
      <c s="2" r="B1" t="s">
        <v>329</v>
      </c>
      <c s="2" r="C1" t="s">
        <v>1</v>
      </c>
    </row>
    <row r="2" spans="1:4">
      <c s="2" r="B2" t="s">
        <v>330</v>
      </c>
      <c s="2" r="C2" t="s">
        <v>2</v>
      </c>
      <c s="2" r="D2" t="s">
        <v>25</v>
      </c>
    </row>
    <row r="3" spans="1:4">
      <c s="3" r="A3" t="s">
        <v>171</v>
      </c>
    </row>
    <row r="4" spans="1:4">
      <c s="4" r="A4" t="s">
        <v>331</v>
      </c>
      <c s="7" r="B4" t="n">
        <v>750000</v>
      </c>
    </row>
    <row r="5" spans="1:4">
      <c s="4" r="A5" t="s">
        <v>332</v>
      </c>
      <c s="7" r="B5" t="n">
        <v>200000</v>
      </c>
    </row>
    <row r="6" spans="1:4">
      <c s="4" r="A6" t="s">
        <v>333</v>
      </c>
      <c s="4" r="B6" t="s">
        <v>316</v>
      </c>
      <c s="4" r="C6" t="s">
        <v>316</v>
      </c>
    </row>
    <row r="7" spans="1:4">
      <c s="4" r="A7" t="s">
        <v>53</v>
      </c>
      <c s="7" r="C7" t="n">
        <v>750000</v>
      </c>
      <c s="7" r="D7" t="n">
        <v>300000</v>
      </c>
    </row>
    <row r="8" spans="1:4">
      <c s="4" r="A8" t="s">
        <v>310</v>
      </c>
      <c s="5" r="C8" t="n">
        <v>17411</v>
      </c>
    </row>
    <row r="9" spans="1:4">
      <c s="4" r="A9" t="s">
        <v>334</v>
      </c>
      <c s="7" r="C9" t="n">
        <v>17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s="1" r="A1" t="s">
        <v>335</v>
      </c>
      <c s="2" r="B1" t="s">
        <v>1</v>
      </c>
    </row>
    <row r="2" spans="1:3">
      <c s="2" r="B2" t="s">
        <v>2</v>
      </c>
      <c s="2" r="C2" t="s">
        <v>80</v>
      </c>
    </row>
    <row r="3" spans="1:3">
      <c s="3" r="A3" t="s">
        <v>174</v>
      </c>
    </row>
    <row r="4" spans="1:3">
      <c s="4" r="A4" t="s">
        <v>336</v>
      </c>
      <c s="7" r="B4" t="n">
        <v>0</v>
      </c>
      <c s="7" r="C4"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37</v>
      </c>
      <c s="2" r="B1" t="s">
        <v>1</v>
      </c>
    </row>
    <row r="2" spans="1:4">
      <c s="2" r="B2" t="s">
        <v>2</v>
      </c>
      <c s="2" r="C2" t="s">
        <v>25</v>
      </c>
      <c s="2" r="D2" t="s">
        <v>338</v>
      </c>
    </row>
    <row r="3" spans="1:4">
      <c s="3" r="A3" t="s">
        <v>339</v>
      </c>
    </row>
    <row r="4" spans="1:4">
      <c s="4" r="A4" t="s">
        <v>340</v>
      </c>
      <c s="5" r="B4" t="n">
        <v>500000</v>
      </c>
      <c s="5" r="C4" t="n">
        <v>500000</v>
      </c>
    </row>
    <row r="5" spans="1:4">
      <c s="4" r="A5" t="s">
        <v>341</v>
      </c>
      <c s="8" r="B5" t="n">
        <v>0.001</v>
      </c>
      <c s="8" r="C5" t="n">
        <v>0.001</v>
      </c>
    </row>
    <row r="6" spans="1:4">
      <c s="4" r="A6" t="s">
        <v>342</v>
      </c>
      <c s="7" r="B6" t="n">
        <v>500</v>
      </c>
      <c s="7" r="C6" t="n">
        <v>500</v>
      </c>
    </row>
    <row r="7" spans="1:4">
      <c s="4" r="A7" t="s">
        <v>343</v>
      </c>
      <c s="7" r="B7" t="n">
        <v>10000</v>
      </c>
    </row>
    <row r="8" spans="1:4">
      <c s="4" r="A8" t="s">
        <v>344</v>
      </c>
    </row>
    <row r="9" spans="1:4">
      <c s="3" r="A9" t="s">
        <v>339</v>
      </c>
    </row>
    <row r="10" spans="1:4">
      <c s="4" r="A10" t="s">
        <v>345</v>
      </c>
      <c s="5" r="B10" t="n">
        <v>20000000</v>
      </c>
    </row>
    <row r="11" spans="1:4">
      <c s="4" r="A11" t="s">
        <v>346</v>
      </c>
      <c s="7" r="B11" t="n">
        <v>500000</v>
      </c>
    </row>
    <row r="12" spans="1:4">
      <c s="4" r="A12" t="s">
        <v>347</v>
      </c>
    </row>
    <row r="13" spans="1:4">
      <c s="3" r="A13" t="s">
        <v>339</v>
      </c>
    </row>
    <row r="14" spans="1:4">
      <c s="4" r="A14" t="s">
        <v>340</v>
      </c>
      <c s="5" r="B14" t="n">
        <v>500000</v>
      </c>
    </row>
    <row r="15" spans="1:4">
      <c s="4" r="A15" t="s">
        <v>348</v>
      </c>
      <c s="4" r="B15" t="s">
        <v>326</v>
      </c>
    </row>
    <row r="16" spans="1:4">
      <c s="4" r="A16" t="s">
        <v>341</v>
      </c>
      <c s="7" r="B16" t="n">
        <v>1</v>
      </c>
    </row>
    <row r="17" spans="1:4">
      <c s="4" r="A17" t="s">
        <v>342</v>
      </c>
      <c s="7" r="D17" t="n">
        <v>500000</v>
      </c>
    </row>
    <row r="18" spans="1:4">
      <c s="4" r="A18" t="s">
        <v>349</v>
      </c>
      <c s="10" r="B18" t="n">
        <v>0.01664</v>
      </c>
    </row>
    <row r="19" spans="1:4">
      <c s="4" r="A19" t="s">
        <v>343</v>
      </c>
      <c s="7" r="B19" t="n">
        <v>32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1"/>
  </cols>
  <sheetData>
    <row r="1" spans="1:5">
      <c s="1" r="A1" t="s">
        <v>350</v>
      </c>
      <c s="2" r="B1" t="s">
        <v>351</v>
      </c>
      <c s="2" r="C1" t="s">
        <v>352</v>
      </c>
      <c s="2" r="D1" t="s">
        <v>353</v>
      </c>
      <c s="2" r="E1" t="s">
        <v>301</v>
      </c>
    </row>
    <row r="2" spans="1:5">
      <c s="4" r="A2" t="s">
        <v>354</v>
      </c>
    </row>
    <row r="3" spans="1:5">
      <c s="3" r="A3" t="s">
        <v>355</v>
      </c>
    </row>
    <row r="4" spans="1:5">
      <c s="4" r="A4" t="s">
        <v>356</v>
      </c>
      <c s="5" r="D4" t="n">
        <v>600000</v>
      </c>
    </row>
    <row r="5" spans="1:5">
      <c s="4" r="A5" t="s">
        <v>357</v>
      </c>
      <c s="7" r="D5" t="n">
        <v>122020</v>
      </c>
    </row>
    <row r="6" spans="1:5">
      <c s="4" r="A6" t="s">
        <v>358</v>
      </c>
    </row>
    <row r="7" spans="1:5">
      <c s="3" r="A7" t="s">
        <v>355</v>
      </c>
    </row>
    <row r="8" spans="1:5">
      <c s="4" r="A8" t="s">
        <v>359</v>
      </c>
      <c s="7" r="E8" t="n">
        <v>12935</v>
      </c>
    </row>
    <row r="9" spans="1:5">
      <c s="4" r="A9" t="s">
        <v>360</v>
      </c>
    </row>
    <row r="10" spans="1:5">
      <c s="3" r="A10" t="s">
        <v>355</v>
      </c>
    </row>
    <row r="11" spans="1:5">
      <c s="4" r="A11" t="s">
        <v>361</v>
      </c>
      <c s="5" r="B11" t="n">
        <v>2</v>
      </c>
    </row>
    <row r="12" spans="1:5">
      <c s="4" r="A12" t="s">
        <v>362</v>
      </c>
      <c s="5" r="B12" t="n">
        <v>1500000</v>
      </c>
    </row>
    <row r="13" spans="1:5">
      <c s="4" r="A13" t="s">
        <v>363</v>
      </c>
    </row>
    <row r="14" spans="1:5">
      <c s="3" r="A14" t="s">
        <v>355</v>
      </c>
    </row>
    <row r="15" spans="1:5">
      <c s="4" r="A15" t="s">
        <v>364</v>
      </c>
      <c s="5" r="C15" t="n">
        <v>5295000</v>
      </c>
    </row>
    <row r="16" spans="1:5">
      <c s="4" r="A16" t="s">
        <v>365</v>
      </c>
      <c s="7" r="C16" t="n">
        <v>13767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2"/>
    <col customWidth="1" max="2" min="2" width="27"/>
    <col customWidth="1" max="3" min="3" width="27"/>
    <col customWidth="1" max="4" min="4" width="21"/>
    <col customWidth="1" max="5" min="5" width="35"/>
  </cols>
  <sheetData>
    <row r="1" spans="1:5">
      <c s="1" r="A1" t="s">
        <v>366</v>
      </c>
      <c s="2" r="B1" t="s">
        <v>367</v>
      </c>
      <c s="2" r="C1" t="s">
        <v>368</v>
      </c>
      <c s="2" r="D1" t="s">
        <v>301</v>
      </c>
      <c s="2" r="E1" t="s">
        <v>369</v>
      </c>
    </row>
    <row r="2" spans="1:5">
      <c s="4" r="A2" t="s">
        <v>370</v>
      </c>
    </row>
    <row r="3" spans="1:5">
      <c s="3" r="A3" t="s">
        <v>355</v>
      </c>
    </row>
    <row r="4" spans="1:5">
      <c s="4" r="A4" t="s">
        <v>371</v>
      </c>
      <c s="5" r="E4" t="n">
        <v>2</v>
      </c>
    </row>
    <row r="5" spans="1:5">
      <c s="4" r="A5" t="s">
        <v>372</v>
      </c>
      <c s="5" r="E5" t="n">
        <v>175000</v>
      </c>
    </row>
    <row r="6" spans="1:5">
      <c s="4" r="A6" t="s">
        <v>373</v>
      </c>
      <c s="7" r="E6" t="n">
        <v>4550</v>
      </c>
    </row>
    <row r="7" spans="1:5">
      <c s="4" r="A7" t="s">
        <v>374</v>
      </c>
      <c s="7" r="E7" t="n">
        <v>289</v>
      </c>
    </row>
    <row r="8" spans="1:5">
      <c s="4" r="A8" t="s">
        <v>375</v>
      </c>
    </row>
    <row r="9" spans="1:5">
      <c s="3" r="A9" t="s">
        <v>355</v>
      </c>
    </row>
    <row r="10" spans="1:5">
      <c s="4" r="A10" t="s">
        <v>372</v>
      </c>
      <c s="5" r="C10" t="n">
        <v>200000</v>
      </c>
    </row>
    <row r="11" spans="1:5">
      <c s="4" r="A11" t="s">
        <v>373</v>
      </c>
      <c s="7" r="C11" t="n">
        <v>5200</v>
      </c>
    </row>
    <row r="12" spans="1:5">
      <c s="4" r="A12" t="s">
        <v>374</v>
      </c>
      <c s="7" r="C12" t="n">
        <v>1733</v>
      </c>
    </row>
    <row r="13" spans="1:5">
      <c s="4" r="A13" t="s">
        <v>376</v>
      </c>
    </row>
    <row r="14" spans="1:5">
      <c s="3" r="A14" t="s">
        <v>355</v>
      </c>
    </row>
    <row r="15" spans="1:5">
      <c s="4" r="A15" t="s">
        <v>359</v>
      </c>
      <c s="7" r="D15" t="n">
        <v>500000</v>
      </c>
    </row>
    <row r="16" spans="1:5">
      <c s="4" r="A16" t="s">
        <v>377</v>
      </c>
    </row>
    <row r="17" spans="1:5">
      <c s="3" r="A17" t="s">
        <v>355</v>
      </c>
    </row>
    <row r="18" spans="1:5">
      <c s="4" r="A18" t="s">
        <v>378</v>
      </c>
      <c s="4" r="B18" t="s">
        <v>379</v>
      </c>
    </row>
    <row r="19" spans="1:5">
      <c s="4" r="A19" t="s">
        <v>380</v>
      </c>
      <c s="5" r="B19" t="n">
        <v>3000000</v>
      </c>
    </row>
    <row r="20" spans="1:5">
      <c s="4" r="A20" t="s">
        <v>381</v>
      </c>
      <c s="4" r="B20" t="s">
        <v>382</v>
      </c>
    </row>
    <row r="21" spans="1:5">
      <c s="4" r="A21" t="s">
        <v>383</v>
      </c>
      <c s="4" r="B21" t="s">
        <v>379</v>
      </c>
    </row>
    <row r="22" spans="1:5">
      <c s="4" r="A22" t="s">
        <v>384</v>
      </c>
      <c s="7" r="B22" t="n">
        <v>6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r="1" spans="1:2">
      <c s="1" r="A1" t="s">
        <v>385</v>
      </c>
      <c s="2" r="B1" t="s">
        <v>114</v>
      </c>
    </row>
    <row r="2" spans="1:2">
      <c s="3" r="A2" t="s">
        <v>386</v>
      </c>
    </row>
    <row r="3" spans="1:2">
      <c s="4" r="A3" t="s">
        <v>387</v>
      </c>
      <c s="4" r="B3" t="s">
        <v>388</v>
      </c>
    </row>
    <row r="4" spans="1:2">
      <c s="4" r="A4" t="s">
        <v>389</v>
      </c>
      <c s="4" r="B4" t="s">
        <v>390</v>
      </c>
    </row>
    <row r="5" spans="1:2">
      <c s="4" r="A5" t="s">
        <v>391</v>
      </c>
      <c s="4" r="B5" t="s">
        <v>392</v>
      </c>
    </row>
    <row r="6" spans="1:2">
      <c s="4" r="A6" t="s">
        <v>393</v>
      </c>
      <c s="4" r="B6" t="s">
        <v>394</v>
      </c>
    </row>
    <row r="7" spans="1:2">
      <c s="4" r="A7" t="s">
        <v>395</v>
      </c>
      <c s="11" r="B7" t="n">
        <v>0.3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24"/>
  </cols>
  <sheetData>
    <row r="1" spans="1:3">
      <c s="1" r="A1" t="s">
        <v>396</v>
      </c>
      <c s="2" r="C1" t="s">
        <v>114</v>
      </c>
    </row>
    <row r="2" spans="1:3">
      <c s="3" r="A2" t="s">
        <v>397</v>
      </c>
    </row>
    <row r="3" spans="1:3">
      <c s="4" r="A3" t="s">
        <v>398</v>
      </c>
      <c s="5" r="C3" t="n">
        <v>215000</v>
      </c>
    </row>
    <row r="4" spans="1:3">
      <c s="4" r="A4" t="s">
        <v>399</v>
      </c>
      <c s="5" r="C4" t="n">
        <v>95000</v>
      </c>
    </row>
    <row r="5" spans="1:3">
      <c s="4" r="A5" t="s">
        <v>400</v>
      </c>
    </row>
    <row r="6" spans="1:3">
      <c s="4" r="A6" t="s">
        <v>401</v>
      </c>
    </row>
    <row r="7" spans="1:3">
      <c s="4" r="A7" t="s">
        <v>402</v>
      </c>
      <c s="5" r="C7" t="n">
        <v>310000</v>
      </c>
    </row>
    <row r="8" spans="1:3">
      <c s="4" r="A8" t="s">
        <v>402</v>
      </c>
      <c s="5" r="C8" t="n">
        <v>15000</v>
      </c>
    </row>
    <row r="9" spans="1:3">
      <c s="4" r="A9" t="s">
        <v>403</v>
      </c>
      <c s="5" r="C9" t="n">
        <v>15000</v>
      </c>
    </row>
    <row r="10" spans="1:3">
      <c s="3" r="A10" t="s">
        <v>404</v>
      </c>
    </row>
    <row r="11" spans="1:3">
      <c s="4" r="A11" t="s">
        <v>398</v>
      </c>
      <c s="11" r="C11" t="n">
        <v>1.82</v>
      </c>
    </row>
    <row r="12" spans="1:3">
      <c s="4" r="A12" t="s">
        <v>399</v>
      </c>
      <c s="11" r="C12" t="n">
        <v>0.38</v>
      </c>
    </row>
    <row r="13" spans="1:3">
      <c s="4" r="A13" t="s">
        <v>400</v>
      </c>
    </row>
    <row r="14" spans="1:3">
      <c s="4" r="A14" t="s">
        <v>401</v>
      </c>
    </row>
    <row r="15" spans="1:3">
      <c s="4" r="A15" t="s">
        <v>402</v>
      </c>
      <c s="11" r="C15" t="n">
        <v>1.6</v>
      </c>
    </row>
    <row r="16" spans="1:3">
      <c s="4" r="A16" t="s">
        <v>402</v>
      </c>
      <c s="12" r="C16" t="n">
        <v>0.78</v>
      </c>
    </row>
    <row r="17" spans="1:3">
      <c s="4" r="A17" t="s">
        <v>403</v>
      </c>
      <c s="11" r="C17" t="n">
        <v>0.78</v>
      </c>
    </row>
    <row r="18" spans="1:3">
      <c s="3" r="A18" t="s">
        <v>405</v>
      </c>
    </row>
    <row r="19" spans="1:3">
      <c s="4" r="A19" t="s">
        <v>402</v>
      </c>
      <c s="4" r="C19" t="s">
        <v>406</v>
      </c>
    </row>
    <row r="20" spans="1:3">
      <c s="4" r="A20" t="s">
        <v>407</v>
      </c>
      <c s="4" r="C20" t="s">
        <v>408</v>
      </c>
    </row>
    <row r="21" spans="1:3">
      <c s="4" r="A21" t="s">
        <v>403</v>
      </c>
      <c s="4" r="C21" t="s">
        <v>408</v>
      </c>
    </row>
    <row r="22" spans="1:3">
      <c s="3" r="A22" t="s">
        <v>409</v>
      </c>
    </row>
    <row r="23" spans="1:3">
      <c s="4" r="A23" t="s">
        <v>402</v>
      </c>
      <c s="4" r="B23" t="s">
        <v>87</v>
      </c>
      <c s="7" r="C23" t="n">
        <v>44150</v>
      </c>
    </row>
    <row r="24" spans="1:3">
      <c s="4" r="A24" t="s">
        <v>407</v>
      </c>
      <c s="4" r="B24" t="s">
        <v>87</v>
      </c>
      <c s="5" r="C24" t="n">
        <v>10200</v>
      </c>
    </row>
    <row r="25" spans="1:3">
      <c s="4" r="A25" t="s">
        <v>403</v>
      </c>
      <c s="4" r="B25" t="s">
        <v>87</v>
      </c>
      <c s="7" r="C25" t="n">
        <v>10200</v>
      </c>
    </row>
    <row r="26" spans="1:3">
      <c r="A26" t="n"/>
    </row>
    <row r="27" spans="1:3">
      <c s="4" r="A27" t="s">
        <v>87</v>
      </c>
      <c s="4" r="B27" t="s">
        <v>410</v>
      </c>
    </row>
  </sheetData>
  <mergeCells count="2">
    <mergeCell ref="A1:B1"/>
    <mergeCell ref="A26:B2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25"/>
  </cols>
  <sheetData>
    <row r="1" spans="1:3">
      <c s="1" r="A1" t="s">
        <v>411</v>
      </c>
      <c s="2" r="C1" t="s">
        <v>114</v>
      </c>
    </row>
    <row r="2" spans="1:3">
      <c s="3" r="A2" t="s">
        <v>397</v>
      </c>
    </row>
    <row r="3" spans="1:3">
      <c s="4" r="A3" t="s">
        <v>398</v>
      </c>
      <c s="5" r="C3" t="n">
        <v>20000000</v>
      </c>
    </row>
    <row r="4" spans="1:3">
      <c s="4" r="A4" t="s">
        <v>399</v>
      </c>
    </row>
    <row r="5" spans="1:3">
      <c s="4" r="A5" t="s">
        <v>400</v>
      </c>
    </row>
    <row r="6" spans="1:3">
      <c s="4" r="A6" t="s">
        <v>401</v>
      </c>
    </row>
    <row r="7" spans="1:3">
      <c s="4" r="A7" t="s">
        <v>402</v>
      </c>
      <c s="5" r="C7" t="n">
        <v>20000000</v>
      </c>
    </row>
    <row r="8" spans="1:3">
      <c s="4" r="A8" t="s">
        <v>407</v>
      </c>
      <c s="5" r="C8" t="n">
        <v>20000000</v>
      </c>
    </row>
    <row r="9" spans="1:3">
      <c s="4" r="A9" t="s">
        <v>412</v>
      </c>
      <c s="5" r="C9" t="n">
        <v>20000000</v>
      </c>
    </row>
    <row r="10" spans="1:3">
      <c s="3" r="A10" t="s">
        <v>404</v>
      </c>
    </row>
    <row r="11" spans="1:3">
      <c s="4" r="A11" t="s">
        <v>398</v>
      </c>
      <c s="11" r="C11" t="n">
        <v>0.15</v>
      </c>
    </row>
    <row r="12" spans="1:3">
      <c s="4" r="A12" t="s">
        <v>399</v>
      </c>
    </row>
    <row r="13" spans="1:3">
      <c s="4" r="A13" t="s">
        <v>400</v>
      </c>
    </row>
    <row r="14" spans="1:3">
      <c s="4" r="A14" t="s">
        <v>401</v>
      </c>
    </row>
    <row r="15" spans="1:3">
      <c s="4" r="A15" t="s">
        <v>402</v>
      </c>
      <c s="11" r="C15" t="n">
        <v>0.15</v>
      </c>
    </row>
    <row r="16" spans="1:3">
      <c s="4" r="A16" t="s">
        <v>407</v>
      </c>
      <c s="12" r="C16" t="n">
        <v>0.15</v>
      </c>
    </row>
    <row r="17" spans="1:3">
      <c s="4" r="A17" t="s">
        <v>413</v>
      </c>
      <c s="11" r="C17" t="n">
        <v>0.15</v>
      </c>
    </row>
    <row r="18" spans="1:3">
      <c s="3" r="A18" t="s">
        <v>405</v>
      </c>
    </row>
    <row r="19" spans="1:3">
      <c s="4" r="A19" t="s">
        <v>402</v>
      </c>
      <c s="4" r="C19" t="s">
        <v>414</v>
      </c>
    </row>
    <row r="20" spans="1:3">
      <c s="4" r="A20" t="s">
        <v>407</v>
      </c>
      <c s="4" r="C20" t="s">
        <v>414</v>
      </c>
    </row>
    <row r="21" spans="1:3">
      <c s="4" r="A21" t="s">
        <v>413</v>
      </c>
      <c s="4" r="C21" t="s">
        <v>414</v>
      </c>
    </row>
    <row r="22" spans="1:3">
      <c s="3" r="A22" t="s">
        <v>409</v>
      </c>
    </row>
    <row r="23" spans="1:3">
      <c s="4" r="A23" t="s">
        <v>402</v>
      </c>
      <c s="4" r="B23" t="s">
        <v>87</v>
      </c>
      <c s="7" r="C23" t="n">
        <v>26200000</v>
      </c>
    </row>
    <row r="24" spans="1:3">
      <c s="4" r="A24" t="s">
        <v>407</v>
      </c>
      <c s="4" r="B24" t="s">
        <v>87</v>
      </c>
      <c s="5" r="C24" t="n">
        <v>26200000</v>
      </c>
    </row>
    <row r="25" spans="1:3">
      <c s="4" r="A25" t="s">
        <v>413</v>
      </c>
      <c s="4" r="B25" t="s">
        <v>87</v>
      </c>
      <c s="7" r="C25" t="n">
        <v>26200000</v>
      </c>
    </row>
    <row r="26" spans="1:3">
      <c r="A26" t="n"/>
    </row>
    <row r="27" spans="1:3">
      <c s="4" r="A27" t="s">
        <v>87</v>
      </c>
      <c s="4" r="B27" t="s">
        <v>410</v>
      </c>
    </row>
  </sheetData>
  <mergeCells count="2">
    <mergeCell ref="A1:B1"/>
    <mergeCell ref="A26:B2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415</v>
      </c>
      <c s="2" r="B1" t="s">
        <v>416</v>
      </c>
    </row>
    <row r="2" spans="1:2">
      <c s="4" r="A2" t="s">
        <v>417</v>
      </c>
    </row>
    <row r="3" spans="1:2">
      <c s="3" r="A3" t="s">
        <v>386</v>
      </c>
    </row>
    <row r="4" spans="1:2">
      <c s="4" r="A4" t="s">
        <v>418</v>
      </c>
      <c s="4" r="B4" t="s">
        <v>419</v>
      </c>
    </row>
    <row r="5" spans="1:2">
      <c s="4" r="A5" t="s">
        <v>420</v>
      </c>
      <c s="11" r="B5" t="n">
        <v>1.46</v>
      </c>
    </row>
    <row r="6" spans="1:2">
      <c s="4" r="A6" t="s">
        <v>421</v>
      </c>
      <c s="5" r="B6" t="n">
        <v>2</v>
      </c>
    </row>
    <row r="7" spans="1:2">
      <c s="4" r="A7" t="s">
        <v>422</v>
      </c>
      <c s="5" r="B7" t="n">
        <v>1</v>
      </c>
    </row>
    <row r="8" spans="1:2">
      <c s="4" r="A8" t="s">
        <v>423</v>
      </c>
      <c s="7" r="B8" t="n">
        <v>34975</v>
      </c>
    </row>
    <row r="9" spans="1:2">
      <c s="4" r="A9" t="s">
        <v>424</v>
      </c>
      <c s="5" r="B9" t="n">
        <v>17495</v>
      </c>
    </row>
    <row r="10" spans="1:2">
      <c s="4" r="A10" t="s">
        <v>425</v>
      </c>
      <c s="7" r="B10" t="n">
        <v>162605</v>
      </c>
    </row>
    <row r="11" spans="1:2">
      <c s="4" r="A11" t="s">
        <v>426</v>
      </c>
      <c s="4" r="B11" t="s">
        <v>406</v>
      </c>
    </row>
    <row r="12" spans="1:2">
      <c s="4" r="A12" t="s">
        <v>427</v>
      </c>
    </row>
    <row r="13" spans="1:2">
      <c s="3" r="A13" t="s">
        <v>386</v>
      </c>
    </row>
    <row r="14" spans="1:2">
      <c s="4" r="A14" t="s">
        <v>420</v>
      </c>
      <c s="11" r="B14" t="n">
        <v>1.46</v>
      </c>
    </row>
    <row r="15" spans="1:2">
      <c s="4" r="A15" t="s">
        <v>428</v>
      </c>
    </row>
    <row r="16" spans="1:2">
      <c s="3" r="A16" t="s">
        <v>386</v>
      </c>
    </row>
    <row r="17" spans="1:2">
      <c s="4" r="A17" t="s">
        <v>429</v>
      </c>
      <c s="5" r="B17" t="n">
        <v>4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30</v>
      </c>
      <c s="2" r="B1" t="s">
        <v>301</v>
      </c>
    </row>
    <row r="2" spans="1:2">
      <c s="3" r="A2" t="s">
        <v>186</v>
      </c>
    </row>
    <row r="3" spans="1:2">
      <c s="5" r="A3" t="n">
        <v>2015</v>
      </c>
      <c s="7" r="B3" t="n">
        <v>114058</v>
      </c>
    </row>
    <row r="4" spans="1:2">
      <c s="5" r="A4" t="n">
        <v>2016</v>
      </c>
      <c s="5" r="B4" t="n">
        <v>95429</v>
      </c>
    </row>
    <row r="5" spans="1:2">
      <c s="5" r="A5" t="n">
        <v>2017</v>
      </c>
      <c s="5" r="B5" t="n">
        <v>64453</v>
      </c>
    </row>
    <row r="6" spans="1:2">
      <c s="5" r="A6" t="n">
        <v>2018</v>
      </c>
      <c s="5" r="B6" t="n">
        <v>66054</v>
      </c>
    </row>
    <row r="7" spans="1:2">
      <c s="5" r="A7" t="n">
        <v>2019</v>
      </c>
      <c s="7" r="B7" t="n">
        <v>61941</v>
      </c>
    </row>
    <row r="8" spans="1:2">
      <c s="4" r="A8" t="s">
        <v>431</v>
      </c>
    </row>
    <row r="9" spans="1:2">
      <c s="4" r="A9" t="s">
        <v>432</v>
      </c>
      <c s="7" r="B9" t="n">
        <v>4019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s>
  <sheetData>
    <row r="1" spans="1:4">
      <c s="1" r="A1" t="s">
        <v>79</v>
      </c>
      <c s="2" r="C1" t="s">
        <v>1</v>
      </c>
    </row>
    <row r="2" spans="1:4">
      <c s="2" r="C2" t="s">
        <v>2</v>
      </c>
      <c s="2" r="D2" t="s">
        <v>80</v>
      </c>
    </row>
    <row r="3" spans="1:4">
      <c s="3" r="A3" t="s">
        <v>81</v>
      </c>
    </row>
    <row r="4" spans="1:4">
      <c s="4" r="A4" t="s">
        <v>82</v>
      </c>
      <c s="7" r="C4" t="n">
        <v>470488</v>
      </c>
      <c s="7" r="D4" t="n">
        <v>112273</v>
      </c>
    </row>
    <row r="5" spans="1:4">
      <c s="4" r="A5" t="s">
        <v>83</v>
      </c>
      <c s="5" r="C5" t="n">
        <v>339666</v>
      </c>
      <c s="5" r="D5" t="n">
        <v>55533</v>
      </c>
    </row>
    <row r="6" spans="1:4">
      <c s="4" r="A6" t="s">
        <v>84</v>
      </c>
      <c s="5" r="C6" t="n">
        <v>130822</v>
      </c>
      <c s="5" r="D6" t="n">
        <v>56740</v>
      </c>
    </row>
    <row r="7" spans="1:4">
      <c s="3" r="A7" t="s">
        <v>85</v>
      </c>
    </row>
    <row r="8" spans="1:4">
      <c s="4" r="A8" t="s">
        <v>86</v>
      </c>
      <c s="4" r="B8" t="s">
        <v>87</v>
      </c>
      <c s="5" r="C8" t="n">
        <v>449468</v>
      </c>
      <c s="5" r="D8" t="n">
        <v>86786</v>
      </c>
    </row>
    <row r="9" spans="1:4">
      <c s="4" r="A9" t="s">
        <v>88</v>
      </c>
      <c s="4" r="B9" t="s">
        <v>89</v>
      </c>
      <c s="5" r="C9" t="n">
        <v>705255</v>
      </c>
      <c s="5" r="D9" t="n">
        <v>37681</v>
      </c>
    </row>
    <row r="10" spans="1:4">
      <c s="4" r="A10" t="s">
        <v>90</v>
      </c>
      <c s="5" r="C10" t="n">
        <v>195515</v>
      </c>
      <c s="5" r="D10" t="n">
        <v>29380</v>
      </c>
    </row>
    <row r="11" spans="1:4">
      <c s="4" r="A11" t="s">
        <v>91</v>
      </c>
      <c s="5" r="C11" t="n">
        <v>1350238</v>
      </c>
      <c s="5" r="D11" t="n">
        <v>153847</v>
      </c>
    </row>
    <row r="12" spans="1:4">
      <c s="4" r="A12" t="s">
        <v>92</v>
      </c>
      <c s="5" r="C12" t="n">
        <v>-1219416</v>
      </c>
      <c s="5" r="D12" t="n">
        <v>-97107</v>
      </c>
    </row>
    <row r="13" spans="1:4">
      <c s="3" r="A13" t="s">
        <v>93</v>
      </c>
    </row>
    <row r="14" spans="1:4">
      <c s="4" r="A14" t="s">
        <v>94</v>
      </c>
      <c s="5" r="C14" t="n">
        <v>-45320</v>
      </c>
      <c s="5" r="D14" t="n">
        <v>-5000</v>
      </c>
    </row>
    <row r="15" spans="1:4">
      <c s="4" r="A15" t="s">
        <v>95</v>
      </c>
      <c s="5" r="C15" t="n">
        <v>-45320</v>
      </c>
      <c s="5" r="D15" t="n">
        <v>-5000</v>
      </c>
    </row>
    <row r="16" spans="1:4">
      <c s="4" r="A16" t="s">
        <v>96</v>
      </c>
      <c s="5" r="C16" t="n">
        <v>-1264736</v>
      </c>
      <c s="5" r="D16" t="n">
        <v>-102107</v>
      </c>
    </row>
    <row r="17" spans="1:4">
      <c s="4" r="A17" t="s">
        <v>97</v>
      </c>
      <c s="5" r="C17" t="n">
        <v>-1239628</v>
      </c>
      <c s="5" r="D17" t="n">
        <v>-149937</v>
      </c>
    </row>
    <row r="18" spans="1:4">
      <c s="4" r="A18" t="s">
        <v>98</v>
      </c>
      <c s="5" r="C18" t="n">
        <v>10000</v>
      </c>
    </row>
    <row r="19" spans="1:4">
      <c s="4" r="A19" t="s">
        <v>99</v>
      </c>
      <c s="7" r="C19" t="n">
        <v>-35108</v>
      </c>
      <c s="7" r="D19" t="n">
        <v>47830</v>
      </c>
    </row>
    <row r="20" spans="1:4">
      <c s="4" r="A20" t="s">
        <v>100</v>
      </c>
      <c s="7" r="C20" t="n">
        <v>0</v>
      </c>
      <c s="7" r="D20" t="n">
        <v>0</v>
      </c>
    </row>
    <row r="21" spans="1:4">
      <c s="4" r="A21" t="s">
        <v>101</v>
      </c>
      <c s="5" r="C21" t="n">
        <v>65058037</v>
      </c>
      <c s="5" r="D21" t="n">
        <v>54000000</v>
      </c>
    </row>
    <row r="22" spans="1:4">
      <c r="A22" t="n"/>
    </row>
    <row r="23" spans="1:4">
      <c s="4" r="A23" t="s">
        <v>87</v>
      </c>
      <c s="4" r="B23" t="s">
        <v>102</v>
      </c>
    </row>
    <row r="24" spans="1:4">
      <c s="4" r="A24" t="s">
        <v>89</v>
      </c>
      <c s="4" r="B24" t="s">
        <v>103</v>
      </c>
    </row>
  </sheetData>
  <mergeCells count="5">
    <mergeCell ref="A1:B2"/>
    <mergeCell ref="C1:D1"/>
    <mergeCell ref="A22:C22"/>
    <mergeCell ref="B23:C23"/>
    <mergeCell ref="B24:C2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s="1" r="A1" t="s">
        <v>433</v>
      </c>
      <c s="2" r="B1" t="s">
        <v>1</v>
      </c>
    </row>
    <row r="2" spans="1:3">
      <c s="2" r="B2" t="s">
        <v>2</v>
      </c>
      <c s="2" r="C2" t="s">
        <v>80</v>
      </c>
    </row>
    <row r="3" spans="1:3">
      <c s="3" r="A3" t="s">
        <v>186</v>
      </c>
    </row>
    <row r="4" spans="1:3">
      <c s="4" r="A4" t="s">
        <v>434</v>
      </c>
      <c s="7" r="B4" t="n">
        <v>60121</v>
      </c>
      <c s="7" r="C4" t="n">
        <v>52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4"/>
    <col customWidth="1" max="2" min="2" width="27"/>
    <col customWidth="1" max="3" min="3" width="80"/>
  </cols>
  <sheetData>
    <row r="1" spans="1:3">
      <c s="1" r="A1" t="s">
        <v>435</v>
      </c>
      <c s="2" r="B1" t="s">
        <v>329</v>
      </c>
      <c s="2" r="C1" t="s">
        <v>1</v>
      </c>
    </row>
    <row r="2" spans="1:3">
      <c s="2" r="B2" t="s">
        <v>436</v>
      </c>
      <c s="2" r="C2" t="s">
        <v>437</v>
      </c>
    </row>
    <row r="3" spans="1:3">
      <c s="4" r="A3" t="s">
        <v>438</v>
      </c>
    </row>
    <row r="4" spans="1:3">
      <c s="3" r="A4" t="s">
        <v>439</v>
      </c>
    </row>
    <row r="5" spans="1:3">
      <c s="4" r="A5" t="s">
        <v>440</v>
      </c>
      <c s="5" r="C5" t="n">
        <v>66700</v>
      </c>
    </row>
    <row r="6" spans="1:3">
      <c s="4" r="A6" t="s">
        <v>441</v>
      </c>
      <c s="12" r="C6" t="n">
        <v>0.75</v>
      </c>
    </row>
    <row r="7" spans="1:3">
      <c s="4" r="A7" t="s">
        <v>442</v>
      </c>
      <c s="4" r="C7" t="s">
        <v>443</v>
      </c>
    </row>
    <row r="8" spans="1:3">
      <c s="4" r="A8" t="s">
        <v>444</v>
      </c>
      <c s="7" r="C8" t="n">
        <v>50025</v>
      </c>
    </row>
    <row r="9" spans="1:3">
      <c s="4" r="A9" t="s">
        <v>445</v>
      </c>
    </row>
    <row r="10" spans="1:3">
      <c s="3" r="A10" t="s">
        <v>439</v>
      </c>
    </row>
    <row r="11" spans="1:3">
      <c s="4" r="A11" t="s">
        <v>446</v>
      </c>
      <c s="5" r="C11" t="n">
        <v>1</v>
      </c>
    </row>
    <row r="12" spans="1:3">
      <c s="4" r="A12" t="s">
        <v>447</v>
      </c>
      <c s="11" r="C12" t="n">
        <v>0.75</v>
      </c>
    </row>
    <row r="13" spans="1:3">
      <c s="4" r="A13" t="s">
        <v>448</v>
      </c>
      <c s="4" r="C13" t="s">
        <v>449</v>
      </c>
    </row>
    <row r="14" spans="1:3">
      <c s="4" r="A14" t="s">
        <v>445</v>
      </c>
    </row>
    <row r="15" spans="1:3">
      <c s="3" r="A15" t="s">
        <v>439</v>
      </c>
    </row>
    <row r="16" spans="1:3">
      <c s="4" r="A16" t="s">
        <v>446</v>
      </c>
      <c s="5" r="C16" t="n">
        <v>1</v>
      </c>
    </row>
    <row r="17" spans="1:3">
      <c s="4" r="A17" t="s">
        <v>447</v>
      </c>
      <c s="11" r="C17" t="n">
        <v>0.75</v>
      </c>
    </row>
    <row r="18" spans="1:3">
      <c s="4" r="A18" t="s">
        <v>448</v>
      </c>
      <c s="4" r="C18" t="s">
        <v>379</v>
      </c>
    </row>
    <row r="19" spans="1:3">
      <c s="4" r="A19" t="s">
        <v>450</v>
      </c>
    </row>
    <row r="20" spans="1:3">
      <c s="3" r="A20" t="s">
        <v>439</v>
      </c>
    </row>
    <row r="21" spans="1:3">
      <c s="4" r="A21" t="s">
        <v>446</v>
      </c>
      <c s="5" r="C21" t="n">
        <v>1</v>
      </c>
    </row>
    <row r="22" spans="1:3">
      <c s="4" r="A22" t="s">
        <v>447</v>
      </c>
      <c s="11" r="C22" t="n">
        <v>0.75</v>
      </c>
    </row>
    <row r="23" spans="1:3">
      <c s="4" r="A23" t="s">
        <v>451</v>
      </c>
    </row>
    <row r="24" spans="1:3">
      <c s="3" r="A24" t="s">
        <v>439</v>
      </c>
    </row>
    <row r="25" spans="1:3">
      <c s="4" r="A25" t="s">
        <v>452</v>
      </c>
      <c s="7" r="C25" t="n">
        <v>320000</v>
      </c>
    </row>
    <row r="26" spans="1:3">
      <c s="4" r="A26" t="s">
        <v>315</v>
      </c>
      <c s="4" r="C26" t="s">
        <v>316</v>
      </c>
    </row>
    <row r="27" spans="1:3">
      <c s="4" r="A27" t="s">
        <v>453</v>
      </c>
    </row>
    <row r="28" spans="1:3">
      <c s="3" r="A28" t="s">
        <v>439</v>
      </c>
    </row>
    <row r="29" spans="1:3">
      <c s="4" r="A29" t="s">
        <v>454</v>
      </c>
      <c s="5" r="B29" t="n">
        <v>2000000</v>
      </c>
    </row>
    <row r="30" spans="1:3">
      <c s="4" r="A30" t="s">
        <v>455</v>
      </c>
      <c s="5" r="C30" t="n">
        <v>2</v>
      </c>
    </row>
    <row r="31" spans="1:3">
      <c s="4" r="A31" t="s">
        <v>456</v>
      </c>
      <c s="5" r="C31" t="n">
        <v>23746650</v>
      </c>
    </row>
    <row r="32" spans="1:3">
      <c s="4" r="A32" t="s">
        <v>457</v>
      </c>
      <c s="4" r="C32" t="s">
        <v>379</v>
      </c>
    </row>
    <row r="33" spans="1:3">
      <c s="4" r="A33" t="s">
        <v>458</v>
      </c>
      <c s="5" r="C33" t="n">
        <v>2929750</v>
      </c>
    </row>
    <row r="34" spans="1:3">
      <c s="4" r="A34" t="s">
        <v>459</v>
      </c>
    </row>
    <row r="35" spans="1:3">
      <c s="3" r="A35" t="s">
        <v>439</v>
      </c>
    </row>
    <row r="36" spans="1:3">
      <c s="4" r="A36" t="s">
        <v>460</v>
      </c>
      <c s="7" r="B36" t="n">
        <v>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4</v>
      </c>
      <c s="2" r="B1" t="s">
        <v>1</v>
      </c>
    </row>
    <row r="2" spans="1:3">
      <c s="2" r="B2" t="s">
        <v>2</v>
      </c>
      <c s="2" r="C2" t="s">
        <v>80</v>
      </c>
    </row>
    <row r="3" spans="1:3">
      <c s="3" r="A3" t="s">
        <v>81</v>
      </c>
    </row>
    <row r="4" spans="1:3">
      <c s="4" r="A4" t="s">
        <v>105</v>
      </c>
      <c s="7" r="B4" t="n">
        <v>2953</v>
      </c>
      <c s="7" r="C4" t="n">
        <v>0</v>
      </c>
    </row>
    <row r="5" spans="1:3">
      <c s="4" r="A5" t="s">
        <v>106</v>
      </c>
      <c s="7" r="B5" t="n">
        <v>524831</v>
      </c>
      <c s="7" r="C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28"/>
    <col customWidth="1" max="3" min="3" width="13"/>
    <col customWidth="1" max="4" min="4" width="27"/>
    <col customWidth="1" max="5" min="5" width="22"/>
    <col customWidth="1" max="6" min="6" width="40"/>
    <col customWidth="1" max="7" min="7" width="25"/>
    <col customWidth="1" max="8" min="8" width="12"/>
  </cols>
  <sheetData>
    <row r="1" spans="1:8">
      <c s="1" r="A1" t="s">
        <v>107</v>
      </c>
      <c s="2" r="B1" t="s">
        <v>108</v>
      </c>
      <c s="2" r="C1" t="s">
        <v>109</v>
      </c>
      <c s="2" r="D1" t="s">
        <v>110</v>
      </c>
      <c s="2" r="E1" t="s">
        <v>111</v>
      </c>
      <c s="2" r="F1" t="s">
        <v>112</v>
      </c>
      <c s="2" r="G1" t="s">
        <v>113</v>
      </c>
      <c s="2" r="H1" t="s">
        <v>114</v>
      </c>
    </row>
    <row r="2" spans="1:8">
      <c s="4" r="A2" t="s">
        <v>115</v>
      </c>
      <c s="7" r="B2" t="n">
        <v>500</v>
      </c>
      <c s="7" r="C2" t="n">
        <v>65165</v>
      </c>
      <c s="7" r="D2" t="n">
        <v>6686575</v>
      </c>
      <c s="7" r="E2" t="n">
        <v>-5145719</v>
      </c>
      <c s="7" r="F2" t="n">
        <v>-1605731</v>
      </c>
      <c s="7" r="G2" t="n">
        <v>-1629761</v>
      </c>
      <c s="7" r="H2" t="n">
        <v>-1628971</v>
      </c>
    </row>
    <row r="3" spans="1:8">
      <c s="4" r="A3" t="s">
        <v>116</v>
      </c>
      <c s="5" r="B3" t="n">
        <v>500000</v>
      </c>
      <c s="5" r="C3" t="n">
        <v>65164704</v>
      </c>
    </row>
    <row r="4" spans="1:8">
      <c s="3" r="A4" t="s">
        <v>117</v>
      </c>
    </row>
    <row r="5" spans="1:8">
      <c s="4" r="A5" t="s">
        <v>118</v>
      </c>
      <c s="7" r="C5" t="n">
        <v>-600</v>
      </c>
      <c s="5" r="D5" t="n">
        <v>-11533</v>
      </c>
      <c s="5" r="E5" t="n">
        <v>12133</v>
      </c>
    </row>
    <row r="6" spans="1:8">
      <c s="4" r="A6" t="s">
        <v>119</v>
      </c>
      <c s="5" r="C6" t="n">
        <v>-600000</v>
      </c>
    </row>
    <row r="7" spans="1:8">
      <c s="4" r="A7" t="s">
        <v>61</v>
      </c>
      <c s="5" r="E7" t="n">
        <v>510010</v>
      </c>
      <c s="5" r="H7" t="n">
        <v>510010</v>
      </c>
    </row>
    <row r="8" spans="1:8">
      <c s="4" r="A8" t="s">
        <v>120</v>
      </c>
      <c s="5" r="D8" t="n">
        <v>17774</v>
      </c>
      <c s="5" r="H8" t="n">
        <v>17774</v>
      </c>
    </row>
    <row r="9" spans="1:8">
      <c s="4" r="A9" t="s">
        <v>121</v>
      </c>
      <c s="5" r="F9" t="n">
        <v>-10000</v>
      </c>
      <c s="5" r="H9" t="n">
        <v>-10000</v>
      </c>
    </row>
    <row r="10" spans="1:8">
      <c s="4" r="A10" t="s">
        <v>122</v>
      </c>
      <c s="5" r="F10" t="n">
        <v>-25108</v>
      </c>
      <c s="5" r="G10" t="n">
        <v>-1239628</v>
      </c>
      <c s="5" r="H10" t="n">
        <v>-1264736</v>
      </c>
    </row>
    <row r="11" spans="1:8">
      <c s="4" r="A11" t="s">
        <v>123</v>
      </c>
      <c s="7" r="B11" t="n">
        <v>500</v>
      </c>
      <c s="7" r="C11" t="n">
        <v>64565</v>
      </c>
      <c s="7" r="D11" t="n">
        <v>6692816</v>
      </c>
      <c s="7" r="E11" t="n">
        <v>-4623576</v>
      </c>
      <c s="7" r="F11" t="n">
        <v>-1640839</v>
      </c>
      <c s="7" r="G11" t="n">
        <v>-2869389</v>
      </c>
      <c s="7" r="H11" t="n">
        <v>-2375923</v>
      </c>
    </row>
    <row r="12" spans="1:8">
      <c s="4" r="A12" t="s">
        <v>124</v>
      </c>
      <c s="5" r="B12" t="n">
        <v>500000</v>
      </c>
      <c s="5" r="C12" t="n">
        <v>645647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5</v>
      </c>
      <c s="2" r="B1" t="s">
        <v>1</v>
      </c>
    </row>
    <row r="2" spans="1:3">
      <c s="2" r="B2" t="s">
        <v>2</v>
      </c>
      <c s="2" r="C2" t="s">
        <v>80</v>
      </c>
    </row>
    <row r="3" spans="1:3">
      <c s="3" r="A3" t="s">
        <v>126</v>
      </c>
    </row>
    <row r="4" spans="1:3">
      <c s="4" r="A4" t="s">
        <v>122</v>
      </c>
      <c s="7" r="B4" t="n">
        <v>-1264736</v>
      </c>
      <c s="7" r="C4" t="n">
        <v>-102107</v>
      </c>
    </row>
    <row r="5" spans="1:3">
      <c s="3" r="A5" t="s">
        <v>127</v>
      </c>
    </row>
    <row r="6" spans="1:3">
      <c s="4" r="A6" t="s">
        <v>128</v>
      </c>
      <c s="5" r="B6" t="n">
        <v>37093</v>
      </c>
    </row>
    <row r="7" spans="1:3">
      <c s="4" r="A7" t="s">
        <v>129</v>
      </c>
      <c s="5" r="B7" t="n">
        <v>17774</v>
      </c>
    </row>
    <row r="8" spans="1:3">
      <c s="4" r="A8" t="s">
        <v>130</v>
      </c>
      <c s="5" r="B8" t="n">
        <v>105451</v>
      </c>
      <c s="5" r="C8" t="n">
        <v>16096</v>
      </c>
    </row>
    <row r="9" spans="1:3">
      <c s="4" r="A9" t="s">
        <v>131</v>
      </c>
      <c s="5" r="C9" t="n">
        <v>13770</v>
      </c>
    </row>
    <row r="10" spans="1:3">
      <c s="4" r="A10" t="s">
        <v>61</v>
      </c>
      <c s="5" r="B10" t="n">
        <v>510010</v>
      </c>
    </row>
    <row r="11" spans="1:3">
      <c s="3" r="A11" t="s">
        <v>132</v>
      </c>
    </row>
    <row r="12" spans="1:3">
      <c s="4" r="A12" t="s">
        <v>133</v>
      </c>
      <c s="5" r="B12" t="n">
        <v>36572</v>
      </c>
      <c s="5" r="C12" t="n">
        <v>-11397</v>
      </c>
    </row>
    <row r="13" spans="1:3">
      <c s="4" r="A13" t="s">
        <v>29</v>
      </c>
      <c s="5" r="B13" t="n">
        <v>-50833</v>
      </c>
    </row>
    <row r="14" spans="1:3">
      <c s="4" r="A14" t="s">
        <v>30</v>
      </c>
      <c s="5" r="B14" t="n">
        <v>100615</v>
      </c>
    </row>
    <row r="15" spans="1:3">
      <c s="4" r="A15" t="s">
        <v>134</v>
      </c>
      <c s="5" r="B15" t="n">
        <v>1000</v>
      </c>
      <c s="5" r="C15" t="n">
        <v>-600</v>
      </c>
    </row>
    <row r="16" spans="1:3">
      <c s="3" r="A16" t="s">
        <v>135</v>
      </c>
    </row>
    <row r="17" spans="1:3">
      <c s="4" r="A17" t="s">
        <v>46</v>
      </c>
      <c s="5" r="B17" t="n">
        <v>82141</v>
      </c>
      <c s="5" r="C17" t="n">
        <v>32625</v>
      </c>
    </row>
    <row r="18" spans="1:3">
      <c s="4" r="A18" t="s">
        <v>47</v>
      </c>
      <c s="5" r="B18" t="n">
        <v>-44388</v>
      </c>
      <c s="5" r="C18" t="n">
        <v>27378</v>
      </c>
    </row>
    <row r="19" spans="1:3">
      <c s="4" r="A19" t="s">
        <v>136</v>
      </c>
      <c s="5" r="B19" t="n">
        <v>-469301</v>
      </c>
      <c s="5" r="C19" t="n">
        <v>-24235</v>
      </c>
    </row>
    <row r="20" spans="1:3">
      <c s="3" r="A20" t="s">
        <v>137</v>
      </c>
    </row>
    <row r="21" spans="1:3">
      <c s="4" r="A21" t="s">
        <v>138</v>
      </c>
      <c s="5" r="C21" t="n">
        <v>200</v>
      </c>
    </row>
    <row r="22" spans="1:3">
      <c s="4" r="A22" t="s">
        <v>139</v>
      </c>
      <c s="5" r="B22" t="n">
        <v>-18598</v>
      </c>
      <c s="5" r="C22" t="n">
        <v>-71781</v>
      </c>
    </row>
    <row r="23" spans="1:3">
      <c s="4" r="A23" t="s">
        <v>140</v>
      </c>
      <c s="5" r="B23" t="n">
        <v>-13078</v>
      </c>
    </row>
    <row r="24" spans="1:3">
      <c s="4" r="A24" t="s">
        <v>141</v>
      </c>
      <c s="5" r="B24" t="n">
        <v>-31676</v>
      </c>
      <c s="5" r="C24" t="n">
        <v>-71581</v>
      </c>
    </row>
    <row r="25" spans="1:3">
      <c s="3" r="A25" t="s">
        <v>142</v>
      </c>
    </row>
    <row r="26" spans="1:3">
      <c s="4" r="A26" t="s">
        <v>143</v>
      </c>
      <c s="5" r="B26" t="n">
        <v>-60000</v>
      </c>
    </row>
    <row r="27" spans="1:3">
      <c s="4" r="A27" t="s">
        <v>144</v>
      </c>
      <c s="5" r="B27" t="n">
        <v>-57773</v>
      </c>
      <c s="5" r="C27" t="n">
        <v>-15528</v>
      </c>
    </row>
    <row r="28" spans="1:3">
      <c s="4" r="A28" t="s">
        <v>145</v>
      </c>
      <c s="5" r="C28" t="n">
        <v>158800</v>
      </c>
    </row>
    <row r="29" spans="1:3">
      <c s="4" r="A29" t="s">
        <v>146</v>
      </c>
      <c s="5" r="B29" t="n">
        <v>625000</v>
      </c>
    </row>
    <row r="30" spans="1:3">
      <c s="4" r="A30" t="s">
        <v>147</v>
      </c>
      <c s="5" r="B30" t="n">
        <v>507227</v>
      </c>
      <c s="5" r="C30" t="n">
        <v>143272</v>
      </c>
    </row>
    <row r="31" spans="1:3">
      <c s="4" r="A31" t="s">
        <v>148</v>
      </c>
      <c s="5" r="B31" t="n">
        <v>6250</v>
      </c>
      <c s="5" r="C31" t="n">
        <v>47456</v>
      </c>
    </row>
    <row r="32" spans="1:3">
      <c s="4" r="A32" t="s">
        <v>149</v>
      </c>
      <c s="5" r="B32" t="n">
        <v>11340</v>
      </c>
      <c s="5" r="C32" t="n">
        <v>54394</v>
      </c>
    </row>
    <row r="33" spans="1:3">
      <c s="4" r="A33" t="s">
        <v>150</v>
      </c>
      <c s="7" r="B33" t="n">
        <v>17590</v>
      </c>
      <c s="7" r="C33" t="n">
        <v>101850</v>
      </c>
    </row>
    <row r="34" spans="1:3">
      <c s="3" r="A34" t="s">
        <v>151</v>
      </c>
    </row>
    <row r="35" spans="1:3">
      <c s="4" r="A35" t="s">
        <v>152</v>
      </c>
    </row>
    <row r="36" spans="1:3">
      <c s="4" r="A36" t="s">
        <v>153</v>
      </c>
      <c s="7" r="B36" t="n">
        <v>16512</v>
      </c>
      <c s="7" r="C36" t="n">
        <v>3484</v>
      </c>
    </row>
    <row r="37" spans="1:3">
      <c s="3" r="A37" t="s">
        <v>154</v>
      </c>
    </row>
    <row r="38" spans="1:3">
      <c s="4" r="A38" t="s">
        <v>155</v>
      </c>
      <c s="7" r="C38" t="n">
        <v>67995</v>
      </c>
    </row>
    <row r="39" spans="1:3">
      <c s="4" r="A39" t="s">
        <v>156</v>
      </c>
      <c s="5" r="B39" t="n">
        <v>12133</v>
      </c>
    </row>
    <row r="40" spans="1:3">
      <c s="4" r="A40" t="s">
        <v>157</v>
      </c>
      <c s="7" r="B40" t="n">
        <v>1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MANAGEMENT PLANS</vt:lpstr>
      <vt:lpstr>CAPITAL LEASES</vt:lpstr>
      <vt:lpstr>NOTES PAYABLE - STOCKHOLDERS</vt:lpstr>
      <vt:lpstr>LINE OF CREDIT - STOCKHOLDER</vt:lpstr>
      <vt:lpstr>INCOME TAXES</vt:lpstr>
      <vt:lpstr>CONVERTIBLE PREFERRED STOCK</vt:lpstr>
      <vt:lpstr>STOCKHOLDERS' EQUITY</vt:lpstr>
      <vt:lpstr>STOCK OPTIONS AND WARRANTS</vt:lpstr>
      <vt:lpstr>OPERATING LEASES</vt:lpstr>
      <vt:lpstr>SUBSEQUENT EVENTS</vt:lpstr>
      <vt:lpstr>SUMMARY OF SIGNIFICANT ACCOUN19</vt:lpstr>
      <vt:lpstr>SUMMARY OF SIGNIFICANT ACCOUN20</vt:lpstr>
      <vt:lpstr>CAPITAL LEASES (Tables)</vt:lpstr>
      <vt:lpstr>STOCK OPTIONS AND WARRANTS (Tab</vt:lpstr>
      <vt:lpstr>OPERATING LEASES (Tables)</vt:lpstr>
      <vt:lpstr>SUMMARY OF SIGNIFICANT ACCOUN24</vt:lpstr>
      <vt:lpstr>SUMMARY OF SIGNIFICANT ACCOUN25</vt:lpstr>
      <vt:lpstr>SUMMARY OF SIGNIFICANT ACCOUN26</vt:lpstr>
      <vt:lpstr>CAPITAL LEASES - Summary of lea</vt:lpstr>
      <vt:lpstr>CAPITAL LEASES - Future minimum</vt:lpstr>
      <vt:lpstr>NOTES PAYABLE - STOCKHOLDERS (D</vt:lpstr>
      <vt:lpstr>LINE OF CREDIT - STOCKHOLDER (D</vt:lpstr>
      <vt:lpstr>INCOME TAXES (Detail Textuals)</vt:lpstr>
      <vt:lpstr>CONVERTIBLE PREFERRED STOCK (De</vt:lpstr>
      <vt:lpstr>STOCKHOLDERS' EQUITY (Detail Te</vt:lpstr>
      <vt:lpstr>STOCKHOLDERS' EQUITY (Detail 34</vt:lpstr>
      <vt:lpstr>STOCK OPTIONS AND WARRANTS - We</vt:lpstr>
      <vt:lpstr>STOCK OPTIONS AND WARRANTS - Su</vt:lpstr>
      <vt:lpstr>STOCK OPTIONS AND WARRANTS - 37</vt:lpstr>
      <vt:lpstr>STOCK OPTIONS AND WARRANTS (Det</vt:lpstr>
      <vt:lpstr>OPERATING LEASES - Non-cancelab</vt:lpstr>
      <vt:lpstr>OPERATING LEASES (Detail Textua</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8T16:51:27Z</dcterms:created>
  <dcterms:modified xmlns:dcterms="http://purl.org/dc/terms/" xmlns:xsi="http://www.w3.org/2001/XMLSchema-instance" xsi:type="dcterms:W3CDTF">2015-07-08T16:51:27Z</dcterms:modified>
  <dc:title xmlns:dc="http://purl.org/dc/elements/1.1/">Untitled</dc:title>
  <dc:description xmlns:dc="http://purl.org/dc/elements/1.1/"/>
  <dc:subject xmlns:dc="http://purl.org/dc/elements/1.1/"/>
  <cp:keywords/>
  <cp:category/>
</cp:coreProperties>
</file>